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Note 1 - Nature of Business" sheetId="7" r:id="rId7"/>
    <s:sheet name="Note 2 - Significant Accounting" sheetId="8" r:id="rId8"/>
    <s:sheet name="Note 3 - Inventory" sheetId="9" r:id="rId9"/>
    <s:sheet name="Note 4 - Property and Equipment" sheetId="10" r:id="rId10"/>
    <s:sheet name="Note 5 - Secured Convertible No" sheetId="11" r:id="rId11"/>
    <s:sheet name="Note 6 - Intangible Assets" sheetId="12" r:id="rId12"/>
    <s:sheet name="Note 7 - Note Payable, Bank" sheetId="13" r:id="rId13"/>
    <s:sheet name="Note 8 - Concentrations" sheetId="14" r:id="rId14"/>
    <s:sheet name="Note 9 - Segment Information" sheetId="15" r:id="rId15"/>
    <s:sheet name="Note 10 - Income Taxes" sheetId="16" r:id="rId16"/>
    <s:sheet name="Note 11 - Commitments and Conti" sheetId="17" r:id="rId17"/>
    <s:sheet name="Note 12 - Options Outstanding" sheetId="18" r:id="rId18"/>
    <s:sheet name="Note 13 - Legal Proceedings" sheetId="19" r:id="rId19"/>
    <s:sheet name="Note 14 - Subsequent Events" sheetId="20" r:id="rId20"/>
    <s:sheet name="Significant Accounting Policies" sheetId="21" r:id="rId21"/>
    <s:sheet name="Note 2 - Significant Accounti22" sheetId="22" r:id="rId22"/>
    <s:sheet name="Note 3 - Inventory (Tables)" sheetId="23" r:id="rId23"/>
    <s:sheet name="Note 4 - Property and Equipme24" sheetId="24" r:id="rId24"/>
    <s:sheet name="Note 6 - Intangible Assets (Tab" sheetId="25" r:id="rId25"/>
    <s:sheet name="Note 9 - Segment Information (T" sheetId="26" r:id="rId26"/>
    <s:sheet name="Note 10 - Income Taxes (Tables)" sheetId="27" r:id="rId27"/>
    <s:sheet name="Note 11 - Commitments and Con28" sheetId="28" r:id="rId28"/>
    <s:sheet name="Note 12 - Options Outstanding (" sheetId="29" r:id="rId29"/>
    <s:sheet name="Note 2 - Significant Accounti30" sheetId="30" r:id="rId30"/>
    <s:sheet name="Note 2 - Significant Accounti31" sheetId="31" r:id="rId31"/>
    <s:sheet name="Note 3 - Inventory - Summary of" sheetId="32" r:id="rId32"/>
    <s:sheet name="Note 4 - Property and Equipme33" sheetId="33" r:id="rId33"/>
    <s:sheet name="Note 4 - Property and Equipme34" sheetId="34" r:id="rId34"/>
    <s:sheet name="Note 5 - Secured Convertible 35" sheetId="35" r:id="rId35"/>
    <s:sheet name="Note 6 - Intangible Assets (Det" sheetId="36" r:id="rId36"/>
    <s:sheet name="Note 6 - Intangible Assets - In" sheetId="37" r:id="rId37"/>
    <s:sheet name="Note 6 - Intangible Assets - Es" sheetId="38" r:id="rId38"/>
    <s:sheet name="Note 7 - Note Payable, Bank (De" sheetId="39" r:id="rId39"/>
    <s:sheet name="Note 8 - Concentrations (Detail" sheetId="40" r:id="rId40"/>
    <s:sheet name="Note 9 - Segment Information - " sheetId="41" r:id="rId41"/>
    <s:sheet name="Note 10 - Income Taxes (Details" sheetId="42" r:id="rId42"/>
    <s:sheet name="Note 10 - Income Taxes - Signif" sheetId="43" r:id="rId43"/>
    <s:sheet name="Note 10 - Income Taxes - Provis" sheetId="44" r:id="rId44"/>
    <s:sheet name="Note 11 - Commitments and Con45" sheetId="45" r:id="rId45"/>
    <s:sheet name="Note 11 - Commitments and Con46" sheetId="46" r:id="rId46"/>
    <s:sheet name="Note 12 - Options Outstanding47" sheetId="47" r:id="rId47"/>
    <s:sheet name="Note 12 - Options Outstanding -" sheetId="48" r:id="rId48"/>
    <s:sheet name="Note 13 - Legal Proceedings (De" sheetId="49" r:id="rId49"/>
    <s:sheet name="Uncategorized Items - admt-2015" sheetId="50" r:id="rId50"/>
  </s:sheets>
  <s:definedNames/>
  <s:calcPr calcId="124519" calcMode="auto" fullCalcOnLoad="1"/>
</s:workbook>
</file>

<file path=xl/sharedStrings.xml><?xml version="1.0" encoding="utf-8"?>
<sst xmlns="http://schemas.openxmlformats.org/spreadsheetml/2006/main" uniqueCount="407">
  <si>
    <t>Document And Entity Information - USD ($)</t>
  </si>
  <si>
    <t>12 Months Ended</t>
  </si>
  <si>
    <t>Mar. 31, 2015</t>
  </si>
  <si>
    <t>Jul. 15, 2015</t>
  </si>
  <si>
    <t>Sep. 30, 2014</t>
  </si>
  <si>
    <t>Entity Registrant Name</t>
  </si>
  <si>
    <t>ADM TRONICS UNLIMITED INC/DE</t>
  </si>
  <si>
    <t>Entity Central Index Key</t>
  </si>
  <si>
    <t>Current Fiscal Year End Date</t>
  </si>
  <si>
    <t>--03-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Mar. 31,
		2015</t>
  </si>
  <si>
    <t>Document Fiscal Year Focus</t>
  </si>
  <si>
    <t>Document Fiscal Period Focus</t>
  </si>
  <si>
    <t>FY</t>
  </si>
  <si>
    <t>Amendment Flag</t>
  </si>
  <si>
    <t>false</t>
  </si>
  <si>
    <t>Consolidated Balance Sheets - USD ($)</t>
  </si>
  <si>
    <t>Mar. 31, 2014</t>
  </si>
  <si>
    <t>Current assets:</t>
  </si>
  <si>
    <t>Cash and cash equivalents</t>
  </si>
  <si>
    <t>Accounts receivable, net of allowance for doubtful accounts of $25,000 and $3,000, respectively</t>
  </si>
  <si>
    <t>Inventories</t>
  </si>
  <si>
    <t>Prepaid expenses and other current assets</t>
  </si>
  <si>
    <t>Restricted cash</t>
  </si>
  <si>
    <t>Total current assets</t>
  </si>
  <si>
    <t>Property and equipment, net of accumulated depreciation of $74,070 and $70,942, respectively</t>
  </si>
  <si>
    <t>Inventories - long-term portion</t>
  </si>
  <si>
    <t>Secured convertible note receivable, including interest of $20,900 for 2014</t>
  </si>
  <si>
    <t>Intangible assets, net of accumulated amortization of $153,667 and $151,777, respectively</t>
  </si>
  <si>
    <t>Other assets</t>
  </si>
  <si>
    <t>Total other assets</t>
  </si>
  <si>
    <t>Total assets</t>
  </si>
  <si>
    <t>Current liabilities:</t>
  </si>
  <si>
    <t>Note payable - bank</t>
  </si>
  <si>
    <t>Accounts payable</t>
  </si>
  <si>
    <t>Accrued expenses and other current liabilities</t>
  </si>
  <si>
    <t>Customer deposits</t>
  </si>
  <si>
    <t>Due to shareholder</t>
  </si>
  <si>
    <t>Total current liabilities</t>
  </si>
  <si>
    <t>Total liabilities</t>
  </si>
  <si>
    <t>Stockholders' equity (deficiency):</t>
  </si>
  <si>
    <t>Preferred stock, $.01 par value; 5,000,000 shares authorized, no shares issued and outstanding</t>
  </si>
  <si>
    <t>Common stock, $0.0005 par value; 150,000,000 authorized, 64,939,537 shares issued and outstanding at March 31, 2015 and 2014, respectively</t>
  </si>
  <si>
    <t>Additional paid-in capital</t>
  </si>
  <si>
    <t>Accumulated deficit</t>
  </si>
  <si>
    <t>Total stockholders' equity (deficiency)</t>
  </si>
  <si>
    <t>Total liabilities and stockholders' equity (deficiency)</t>
  </si>
  <si>
    <t>Consolidated Balance Sheets (Parentheticals) - USD ($)</t>
  </si>
  <si>
    <t>Allowance for doubtful accounts</t>
  </si>
  <si>
    <t>Accumulated depreciation</t>
  </si>
  <si>
    <t>Secured convertible note receivable interest</t>
  </si>
  <si>
    <t>Accumulate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t>
  </si>
  <si>
    <t>Net revenues</t>
  </si>
  <si>
    <t>Cost of sales</t>
  </si>
  <si>
    <t>Gross Profit</t>
  </si>
  <si>
    <t>Operating expenses:</t>
  </si>
  <si>
    <t>Research and development</t>
  </si>
  <si>
    <t>Selling, general, and administrative</t>
  </si>
  <si>
    <t>Depreciation and amortization</t>
  </si>
  <si>
    <t>Total operating expenses</t>
  </si>
  <si>
    <t>Income (loss) from operations</t>
  </si>
  <si>
    <t>Other income (expense):</t>
  </si>
  <si>
    <t>Interest income</t>
  </si>
  <si>
    <t>Interest expense</t>
  </si>
  <si>
    <t>Gain on settlement - Wellington</t>
  </si>
  <si>
    <t>Total other income</t>
  </si>
  <si>
    <t>Net income (loss)</t>
  </si>
  <si>
    <t>Basic and diluted net income (loss) per common share: (in dollars per share)</t>
  </si>
  <si>
    <t>Weighted average shares of common stock outstanding - basic (in shares)</t>
  </si>
  <si>
    <t>Weighted average shares of common stock outstanding - diluted (in shares)</t>
  </si>
  <si>
    <t>Consolidated Statement of Changes in Stockholders' Equity (Deficiency) - USD ($)</t>
  </si>
  <si>
    <t>Common Stock [Member]</t>
  </si>
  <si>
    <t>Additional Paid-in Capital [Member]</t>
  </si>
  <si>
    <t>Retained Earnings [Member]</t>
  </si>
  <si>
    <t>Total</t>
  </si>
  <si>
    <t>Balance (in shares) at Mar. 31, 2014</t>
  </si>
  <si>
    <t>Balance at Mar. 31, 2014</t>
  </si>
  <si>
    <t>Exercise of options (in shares)</t>
  </si>
  <si>
    <t>Exercise of options</t>
  </si>
  <si>
    <t>Net loss</t>
  </si>
  <si>
    <t>Balance (in shares) at Mar. 31, 2015</t>
  </si>
  <si>
    <t>Balance at Mar. 31, 2015</t>
  </si>
  <si>
    <t>Consolidated Statements of Cash Flows - USD ($)</t>
  </si>
  <si>
    <t>Cash flows from operating activities:</t>
  </si>
  <si>
    <t>Adjustments to reconcile net income (loss) to net cash provided by (used in) operating activities:</t>
  </si>
  <si>
    <t>Bad debt</t>
  </si>
  <si>
    <t>Interest receivable</t>
  </si>
  <si>
    <t>Write-off of inventories</t>
  </si>
  <si>
    <t>Forgiveness of note receivable - Wellington</t>
  </si>
  <si>
    <t>Increase (decrease) in cash flows as a result of changes in net assets and liabilities balances:</t>
  </si>
  <si>
    <t>Accounts receivable</t>
  </si>
  <si>
    <t>Customer deposit</t>
  </si>
  <si>
    <t>Net cash (used in) provided operating activities</t>
  </si>
  <si>
    <t>Cash flows from investing activities:</t>
  </si>
  <si>
    <t>Repayment from related party</t>
  </si>
  <si>
    <t>Other assets-investment in Angiodroid</t>
  </si>
  <si>
    <t>Net cash provided (used in) by investing activities</t>
  </si>
  <si>
    <t>Cash flows used in financing activities:</t>
  </si>
  <si>
    <t>Repayments on note payable - Bank</t>
  </si>
  <si>
    <t>Net cash used in financing activities</t>
  </si>
  <si>
    <t>Net increase (decrease) in cash and cash equivalents</t>
  </si>
  <si>
    <t>Cash and cash equivalents - beginning of year</t>
  </si>
  <si>
    <t>Cash and cash equivalents - end of year</t>
  </si>
  <si>
    <t>Cash paid for:</t>
  </si>
  <si>
    <t>Interest</t>
  </si>
  <si>
    <t>Note 1 - Nature of Business</t>
  </si>
  <si>
    <t>Notes to Financial Statements</t>
  </si>
  <si>
    <t>Organization, Consolidation and Presentation of Financial Statements Disclosure [Text Block]</t>
  </si>
  <si>
    <t>NOTE 1 – NATURE OF BUSINESS ADM Tronics Unlimited, Inc. ("we", "us", "the Company" or "ADM"), was incorporated under the laws of the state of Delaware on November 24, 1969. We are a manufacturing and engineering concern whose principal lines of business are the production and sale of chemical products; the design, manufacture and sale of electronics of our own products or on a contract manufacturing basis; and, research, development and engineering services. On July 17, 2009, we purchased the assets of Antistatic Industries of Delaware, Inc., a company involved in the research, development and manufacture of water-based and proprietary electrically conductive paints, coatings and other products and accessories which can be used by electronics, computer, pharmaceutical and chemical companies to prevent, reduce or eliminate static electricity. Our chemical product line is principally comprised of water-based chemical products used in the food packaging and converting industries, and anti-static conductive paints, coatings and other products. These products are sold to customers located in the United States, Australia, Asia and Europe. Electronic equipment is manufactured in accordance with customer specifications on a contract basis. Our electronic device product line consists principally of proprietary devices used in diagnostics and therapeutics of humans and animals and electronic controllers for spas and hot tubs. These products are sold to customers located principally in the United States. We are registered with the FDA as a contract manufacturing facility and we manufacture medical devices for customers in accordance with their designs and specifications. We also provide research, development, regulatory and engineering services to customers. Our Sonotron Medical Systems, Inc. subsidiary (“Sonotron”) is involved in medical electronic therapeutic technology .</t>
  </si>
  <si>
    <t>Note 2 - Significant Accounting Policies</t>
  </si>
  <si>
    <t>Significant Accounting Policies [Text Block]</t>
  </si>
  <si>
    <t>NOTE 2 - SIGNIFICANT ACCOUNTING POLICIES PRINCIPLES OF CONSOLIDATION The consolidated financial statements include the accounts of ADM Tronics Unlimited, Inc. and its subsidiary Sonotron. All significant intercompany balances and transactions have been eliminated in consolidation. USE OF ESTIMATES These consolidated financial statements have been prepared in accordance with accounting principles generally accepted in the United States of America and, accordingly, require management to make estimates and assumptions that affect the reported amounts of assets, liabilities, revenues and expenses, and related disclosures of contingent assets and liabilities. Significant estimates made by management include expected economic life and value of our deferred tax assets, valuation allowance, impairment of long lived assets, fair value of equity instruments for services, allowance for doubtful accounts, and warranty reserves. Actual amounts could differ from those estimates. FAIR VALUE OF FINANCIAL INSTRUMENTS For certain of our financial instruments, including accounts receivable, accounts payable, accrued expenses, and notes payable – bank, the carrying amounts approximate fair value due to their relatively short maturities. CASH AND CASH EQUIVALENTS Cash equivalents are comprised of certain highly liquid investments with maturities of three months or less when purchased. We maintain our cash in bank deposit accounts, which at times, may exceed federally insured limits. We have not experienced any losses to date as a result of this policy. ACCOUNTS RECEIVABLE AND ALLOWANCE FOR DOUBTFUL ACCOUNTS Accounts receivable are stated at the amount management expects to collect from outstanding balances. The carrying amounts of accounts receivable is reduced by a valuation allowance that reflects management's best estimate of the amounts that will not be collected. Management individually reviews all accounts receivable balances that exceed the due date and estimates the portion, if any, of the balance that will not be collected. Management provides for probable uncollectible amounts through a charge to expenses and a credit to a valuation allowance, based on its assessment of the current status of individual accounts. Balances that are still outstanding after management has used reasonable collection efforts are written off through a charge to the valuation allowance and a credit to accounts receivable. REVENUE RECOGNITION CHEMICAL PRODUCTS: Revenues are recognized when products are shipped to end users. Shipments to distributors are recognized as revenue when no right of return exists. ELECTRONICS: We recognize revenue from the sale of our electronic products when they are shipped to the purchaser. We offer a limited 90 day warranty on our electronics products and a limited 5 year warranty on our electronic controllers for spas and hot tubs. We have no other post shipment obligations. Based on prior experience, no amounts have been accrued for potential warranty costs and actual costs were less than $2,000, for each of the fiscal years ended March 31, 2015 and 2014. For contract manufacturing, revenues are recognized after shipment of the completed products. ENGINEERING SERVICES: We provide certain engineering services, including research, development, quality control and quality assurance services along with regulatory compliance services. We recognize revenue from engineering services as the services are provided. WARRANTY LIABILITIES The Company’s provision for estimated future warranty costs is based upon historical relationship of warranty claims to sales. Based upon historical experience, the Company has concluded that no warranty liability is required as of the balance sheet dates. However, the Company periodically reviews the adequacy of its product warranties and will record an accrued warranty reserve if necessary. RESTRICTED CASH Restricted cash represents funds on deposit with a financial institution that secure the bank note payable. INVENTORIES Inventories are stated at the lower of cost (first-in, first-out method) or market. Inventories that are expected to be sold within one operating cycle (1 year) are classified as a current asset. Inventories that are not expected to be sold within 1 year, based on historical trends, are classified as Inventories - long term portion. PROPERTY &amp; EQUIPMENT We record our equipment at historical cost. We expense maintenance and repairs as incurred. Depreciation is provided for by the straight-line method over five to seven years, the estimated useful lives of the property and equipment. INTANGIBLE ASSETS Intangible assets are reviewed for impairment whenever changes in circumstances indicate that the carrying amount may not be recoverable. In reviewing for impairment, the Company compares the carrying value of the relevant asset to the estimated undiscounted future cash flows expected from the use of the assets and their eventual disposition. When the estimated undiscounted future cash flows are less than their carrying amount, an impairment loss is recognized equal to the difference between the assets’ fair value and its carrying value. ADVERTISING COSTS Advertising costs are expensed as incurred and amounted to $21,564 and $26,654 for the fiscal years ended March 31, 2015 and 2014, respectively. SHIPPING AND HANDLING COSTS Shipping and handling costs incurred for the years ended March 31, 2015 and 2014 were approximately $19,894 and $9,498 respectively. Such costs are included in selling, general, and administrative expenses in the accompanying consolidated statements of operations. INCOME TAXES We report the results of our operations as part of a consolidated Federal tax return with our subsidiary. Deferred income taxes result primarily from temporary differences between financial and tax reporting. Deferred tax assets and liabilities are determined based on the difference between the financial statement bases and tax bases of assets and liabilities using enacted tax rates. A valuation allowance is recorded to reduce a deferred tax asset to that portion that is expected to more likely than not be realized. The Company has adopted the authoritative accounting guidance with respect to accounting for uncertainty in income taxes, which clarified the accounting and disclosures for uncertain tax positions related to income taxes recognized in the consolidated financial statements and addresses the determination of whether tax benefits claimed or expected to be claimed on a tax return should be recorded in the consolidated financial statements.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The Company files income tax returns in several jurisdictions. The Company’s tax returns remain subject to examination, by major jurisdiction, for the years ended March 31, as follows: Jurisdiction Fiscal Year Federal 2011 and beyond New Jersey 2010 and beyond There are currently no tax years under examination by any major tax jurisdictions. The Company will recognize interest and penalties accrued on any unrecognized tax benefits as a component of income tax expense. As of March 31, 2015 and 2014, the Company has no accrued interest or penalties related to uncertain tax positions. NET INCOME/LOSS PER SHARE We compute basic income/loss per share by dividing net income/loss by the weighted average number of common shares outstanding. Diluted income/loss per share is computed similar to basic income/loss per share, except that the denominator is increased to include the number of additional common shares that would have been outstanding if the potential shares had been issued and if the additional shares were dilutive. Common equivalent shares are excluded from the computation of net income/loss per share if their effect is anti-dilutive. Per share basic and diluted net income amounted to $0.01 and loss of $(0.0 0) for the fiscal years ended March 31, 2015 and 2014, respectively. The assumed exercise of common stock equivalents was not utilized in the computation of the fully diluted earnings per share for the fiscal year ended March 31, 2014, since the effect would be anti-dilutive. There were 600,000 common stock equivalents at March 31, 2015 and 2014, respectively. RECLASSIFICATION Certain items in the prior financial statements have been reclassified to conform to the current year presentation. RECENT ACCOUNTING PRONOUNCEMENTS On May 14, 2014, FASB and IASB issued a new joint revenue recognition standard that supersedes nearly all U .S . GAAP guidance on revenue recognition. The core principal of the standard is that revenue recognition should depict the transfer of goods and services to customers in an amount that reflects the consideration to which the entity expects to be entitled in exchange for those goods and services. The new standard is effective for the Company for the fiscal year beginning April 1, 2017 and the effects of the standard on the Company’s consolidated financial statements are not known at this time. Management does not believe that any other recently issued, but not yet effective accounting pronouncement, if adopted, would have a material effect on the accompanying consolidated financial statements.</t>
  </si>
  <si>
    <t>Note 3 - Inventory</t>
  </si>
  <si>
    <t>Inventory Disclosure [Text Block]</t>
  </si>
  <si>
    <t>NOTE 3 - INVENTOR IES Inventories at March 31, 2015 consisted of the following: Current Long Term Total Raw materials $ 95,702 $ 87,638 $ 183,340 Finished goods 42,002 619 42,621 $ 137,704 $ 88,257 $ 225,961 Inventory at March 31, 2014 consisted of the following: Current Long Term Total Raw materials $ 78,072 $ 36,364 $ 114,436 Finished goods 16,620 1,682 18,302 $ 94,692 $ 38,046 $ 132,738 The Company values its inventories at the first in, first out ("FIFO") method at the lower of cost or market.</t>
  </si>
  <si>
    <t>Note 4 - Property and Equipment</t>
  </si>
  <si>
    <t>Property, Plant and Equipment Disclosure [Text Block]</t>
  </si>
  <si>
    <t>NOTE 4 - PROPERTY AND EQUIPMENT Property and equipment as of March 31, 2015 and 2014 consisted of the following: 2015 2014 Computer equipment $ 13,364 $ 13,364 Machinery and equipment 60,202 60,202 Leasehold improvements 3,750 3,750 77,316 77,316 Accumulated depreciation (74,070 ) (70,942 ) Property and equipment, net $ 3,246 $ 6,374 Depreciation expense related to property and equipment amounted to $3,128 and $7,918 for the years ended March 31, 2015 and 2014, respectively.</t>
  </si>
  <si>
    <t>Note 5 - Secured Convertible Note Receivable</t>
  </si>
  <si>
    <t>Loans, Notes, Trade and Other Receivables Disclosure [Text Block]</t>
  </si>
  <si>
    <t>NOTE 5 – SECURED CONVERTIBLE NOTE RECEIVABLE On June 4, 2009 the Company invested in Wellington Scientific, LLC (“Wellington”) which has rights to an electronic uroflowmetry diagnostic medical device technology. The Company invested a total of $50,000, with $10,000 provided in cash, and $40,000 in services to Wellington. Wellington issued a convertible note to the Company for a principal amount of $50,000 with an interest rate of 10% due at various dates through July 15, 2012. The total of the note receivable and accrued interest at March 31, 2014 was $62,900. At the option of the Company, the Note is convertible in whole or in part, into equity of Wellington. The conversion price, and resulting equity ownership percentage in Wellington, is determined by dividing the cash value of principal and accrued interest by $2,000,000. The note was forgiven by the Company during February 2015. Accordingly, as of March 31, 2015 and 2014 the note receivable amounted to $-0- and $62,900, respectively. See Note 13 - Legal Proceedings.</t>
  </si>
  <si>
    <t>Note 6 - Intangible Assets</t>
  </si>
  <si>
    <t>Intangible Assets Disclosure [Text Block]</t>
  </si>
  <si>
    <t xml:space="preserve">NOTE 6 - INTANGIBLE ASSETS Intangible assets are being amortized using the straight line method over periods ranging from 3-15 years with a weighted average remaining life of approximately 5.9 years. March 31, 2015 March 31, 2014 Cost Weighted Average Amortization Period (years) Accumulated Amortization Net Carrying Amount Cost Weighted Average Amortization Period (years) Accumulated Amortization Net Carrying Amount Patents &amp; Trademarks $ 82,702 15 $ (68,221 ) $ 14,481 $ 82,702 15 $ (66,331 ) $ 16,371 Formulas 25,446 15 (25,446 ) - 25,446 15 (25,446 ) - Non-Compete Agreement 50,000 7 (50,000 ) - 50,000 7 (50,000 ) - Customer List 10,000 3 (10,000 ) - 10,000 3 (10,000 ) - $ 168,148 $ (153,667 ) $ 14,481 $ 168,148 $ (151,777 ) $ 16,371 Amortization expense was $1,890 and $38,379 for the years ended March 31, 2015 and 2014, respectively. Estimated aggregate future amortization expense related to intangible assets is as follows: For the fiscal years ended March 31,: 2016 1,396 2017 1,396 2018 1,396 2019 1,396 2020 1,396 Thereafter 7,501 $ 14,481 </t>
  </si>
  <si>
    <t>Note 7 - Note Payable, Bank</t>
  </si>
  <si>
    <t>Debt Disclosure [Text Block]</t>
  </si>
  <si>
    <t>NOTE 7 – NOTE PAYABLE, BANK On August 21, 2008, the Company entered into a note payable with a commercial bank in the amount of $200,000. This note bears interest at a rate of 2% above the interest rate for the Company’s savings account at this bank. Interest rates at March 31, 2015 and 2014 were 2.15% for each year. The note is secured by cash on deposit with the institution, which is classified as restricted cash. Amounts outstanding under the note are payable on demand, and interest is payable monthly.</t>
  </si>
  <si>
    <t>Note 8 - Concentrations</t>
  </si>
  <si>
    <t>Concentration Risk Disclosure [Text Block]</t>
  </si>
  <si>
    <t>NOTE 8 – CONCENTRATIONS During the year ended March 31, 2015, two customers accounted for 38% of our net revenues. As of March 31, 2015, one customer accounted for 43% of our accounts receivable. During the year ended March 31, 2014, two customers accounted for 19% of our net revenues. As of March 31, 2014, two customers accounted for 33% of our accounts receivable. The Company’s customer base is comprised of foreign and domestic entities with diverse demographics. Revenues from foreign customers represented $305,449 of net revenue or 1 0.5% for the year ended March 31, 2015. Revenues from foreign customers represented $256,489 of net revenue or 14.2% for the year ended March 31, 2014 .</t>
  </si>
  <si>
    <t>Note 9 - Segment Information</t>
  </si>
  <si>
    <t>Segment Reporting Disclosure [Text Block]</t>
  </si>
  <si>
    <t xml:space="preserve">NOTE 9 - SEGMENT INFORMATION Information about segments is as follows: Chemical Electronics Engineering Total Year ended March 31, 2015 Revenue from external customers $ 1,107,946 $ 839,306 $ 933,296 $ 2,850,848 Segment operating income (loss) $ 126,907 $ (53,127 ) $ 176,169 $ 249,949 Year ended March 31, 2014 Revenue from external customers $ 1,099,977 $ 457,829 $ 251,817 $ 1,809,623 Segment operating income (loss) $ 1,469 $ (194,249 ) $ (31,012 ) $ (223,792 ) Total assets at March 31, 2015 $ 509,738 $ 389,011 $ 442,868 $ 1,341,417 Total assets at March 31, 2014 $ 506,439 $ 207,557 $ 116,232 $ 830,228 </t>
  </si>
  <si>
    <t>Note 10 - Income Taxes</t>
  </si>
  <si>
    <t>Income Tax Disclosure [Text Block]</t>
  </si>
  <si>
    <t>NOTE 10 - INCOME TAXES At March 31, 2015, the Company had federal and state net operating loss carry-forwards, (NOL’s) of approximately $4,300,000, which are due to expire through fiscal 2033. These NOLs may be used to offset future taxable income through their respective expiration dates and thereby reduce or eliminate our federal and state income taxes otherwise payable. A valuation allowance is provided when it is more likely than not that some portion or all of the deferred tax assets will not be realized. Ultimate utilization of such NOL’s and credits is dependent upon the Company’s ability to generate taxable income in future periods and may be significantly curtailed if a significant change in ownership occurs. Due to the uncertainty related to future taxable income, the Company provides a 100% valuation allowance for the deferred tax benefit resulting from the NOL’s and depreciation and amortization. Significant components of deferred tax assets and liabilities are as follows as of March 31, 2015 and 2014: 2015 2014 Deferred tax assets (liabilities): Net operating loss carry-forward $ 1,718,000 $ 1,898,000 Other 11,000 2,000 Deferred tax assets 1,729,000 1,900,000 Valuation allowance (1,729,000 ) (1,900,000 ) Deferred tax asset, net $ - $ - The provision for income taxes at March 31, 2015 and 2014 differs from that amount using the statutory federal income tax rate as follows: 2015 2014 Statutory federal income tax rate 34 % (34 %) State income taxes, net of federal taxes 6 (6 ) Valuation allowance (40 ) 40 Effective income tax rate 0 % 0 %</t>
  </si>
  <si>
    <t>Note 11 - Commitments and Contingencies</t>
  </si>
  <si>
    <t>Commitments and Contingencies Disclosure [Text Block]</t>
  </si>
  <si>
    <t>NOTE 1 1 - COMMITMENTS AND CONTINGENCIES We lease our office and manufacturing facility under a non-cancelable operating lease, which expires on June 30, 2019. The Company’s future minimum lease commitment at March 31, 2015 is as follows: For the years ending March 31, Amount 2016 $ 104,625 2017 104,625 2018 104,625 2019 26,156 $ 340,031 Rent and real estate tax expense for all facilities for the years ended March 31, 2015 and 2014 was approximately $126,000 and $125,000 , respectively. MASTER SERVICES AGREEMENT On February 12, 2010, ADM agreed to provide certain services to Ivivi Health Sciences, LLC (IHS) pursuant to a Master Services Agreement, as described below: ● We provided IHS with engineering services, including quality control and quality assurance services along with regulatory compliance services, warehouse fulfillment services and network administrative services including hardware and software services; ● Effective October 1, 2013, the monthly amount paid by IHS for these services was $3,000 plus additional amounts for individual projects requested from time to time by IHS. Pursuant to this agreement, revenues from engineering services to IHS for the year ended March 31, 2015 and 2014 were $36,300 and $46,648, respectively. MANUFACTURING AGREEMENT Under the terms of the February 12, 2010 manufacturing agreement with IHS, ADM has agreed to serve as the exclusive manufacturer of all current and future medical and non-medical electronic and other electronic devices or products to be sold or rented by IHS. For each product that ADM manufactures, IHS pays ADM an amount equal to 120% of the sum of (i) the actual, invoiced cost for raw materials, parts, components or other physical items that are used in the manufacture of product and actually purchased for such entity by ADM, if any, plus (ii) a labor charge the based on ADM’s standard hourly manufacturing labor rate, which ADM believes is more favorable than could be attained from unaffiliated third parties. Under the terms of the Agreement, if ADM is unable to perform its obligations to IHS under the manufacturing agreement or is otherwise in breach of any provision of the manufacturing agreement, IHS has the right, without penalty, to engage third parties to manufacture some or all of its products. In addition, if IHS elects to utilize a third-party manufacturer to supplement the manufacturing being completed by ADM, IHS has the right to require ADM to accept delivery of its products from these third-party manufacturers, finalize the manufacture of the products to the extent necessary to ensure that the design, testing, control, documentation and other quality assurance procedures during all aspects of the manufacturing process have been met. Pursuant to the manufacturing agreement, sales of finished goods to IHS for the years ended March 31, 2015 and 2014 were $-0- and $52,648, respectively.</t>
  </si>
  <si>
    <t>Note 12 - Options Outstanding</t>
  </si>
  <si>
    <t>Disclosure of Compensation Related Costs, Share-based Payments [Text Block]</t>
  </si>
  <si>
    <t xml:space="preserve">NOTE 1 2 – OPTIONS OUTSTANDING During 2013, ADM granted an aggregate of 5,600,000 stock options to employees and consultants expiring at various dates through fiscal 2015. During 2014, 5,000,000 of the outstanding stock options were exercised. The options have various exercise prices and were fully vested at the date of grant. The options were valued at $55,997 using the Black Scholes option pricing model with the following assumptions: risk free interest rate of 4.9%, volatility of 414%, estimated useful life of 1.5 years and dividend rate of 0%. The following table summarizes information on all common share purchase options issued by us as of March 31, 2015 and 2014 . 2015 2014 # of Shares Weighted Average Exercise Price # of Shares Weighted Average Exercise Price Outstanding, beginning of year 600,000 $ 0.01 5,600,000 $ 0.01 Issued - $ - - $ - Exercised - $ - (5,000,000 ) $ 0.01 Expired - $ - - $ - Outstanding, end of year 600,000 $ 0.01 600,000 $ 0.01 Exercisable, end of year 600,000 $ 0.01 600,000 $ 0.01 </t>
  </si>
  <si>
    <t>Note 13 - Legal Proceedings</t>
  </si>
  <si>
    <t>Legal Matters and Contingencies [Text Block]</t>
  </si>
  <si>
    <t>NOTE 1 3 - LEGAL PROCEEDINGS In August 2012, the Company filed a civil suit in the Superior Court of New Jersey against defendants Wellington Scientific LLC (“Wellington”) and Peter F. Lordi, demanding payment of the convertible note receivable from Wellington in the amount of $50,000 (plus accrued interest). The Company sued for breach of contract, fraud in the inducement, and other claims. A counterclaim was filed by the defendants. In February 2015 the suit was settled and the claims and counterclaims were dismissed with prejudice including the forgiveness of the convertible note receivable and accrued interest. In accordance with the settlement agreement for the seven years subsequent to the settlement date the Company has agreed to pay Wellington no royalties on the first $500,000 of any future sales of electronic uroflowmetry diagnostic medical device technology; 1% on future sales from $500,000 to $1,000,000; 2% from $1,000,000 to $2,000,000; 4% from $2,000,000 to $10,000,000 and, then a reduced royalty of 2% on any future sales above $10,000,000. In addition Lordi and Wellington have disclaimed any future right, title or interest in the electronic uroflowmetry diagnostic medical device technology and any intellectual property related thereto or any related or successor devices that the Company may develop. We are involved, from time to time, in litigation and proceedings arising out of the ordinary course of business. Other than the foregoing, there are no pending material legal proceedings or environmental investigations to which we are a party or to which our property is subject.</t>
  </si>
  <si>
    <t>Note 14 - Subsequent Events</t>
  </si>
  <si>
    <t>Subsequent Events [Text Block]</t>
  </si>
  <si>
    <t xml:space="preserve">NOTE 14 – SUBSEQUENT EVENTS We evaluated all subsequent events from the date of the condensed consolidated balance sheet through the issuance date of this report and determined that there are no events or transactions occurring during the subsequent event reporting period which require recognition or disclosure in the condensed consolidated financial statements. </t>
  </si>
  <si>
    <t>Significant Accounting Policies (Policies)</t>
  </si>
  <si>
    <t>Accounting Policies [Abstract]</t>
  </si>
  <si>
    <t>Consolidation, Policy [Policy Text Block]</t>
  </si>
  <si>
    <t>PRINCIPLES OF CONSOLIDATION The consolidated financial statements include the accounts of ADM Tronics Unlimited, Inc. and its subsidiary Sonotron. All significant intercompany balances and transactions have been eliminated in consolidation.</t>
  </si>
  <si>
    <t>Use of Estimates, Policy [Policy Text Block]</t>
  </si>
  <si>
    <t>USE OF ESTIMATES These consolidated financial statements have been prepared in accordance with accounting principles generally accepted in the United States of America and, accordingly, require management to make estimates and assumptions that affect the reported amounts of assets, liabilities, revenues and expenses, and related disclosures of contingent assets and liabilities. Significant estimates made by management include expected economic life and value of our deferred tax assets, valuation allowance, impairment of long lived assets, fair value of equity instruments for services, allowance for doubtful accounts, and warranty reserves. Actual amounts could differ from those estimates.</t>
  </si>
  <si>
    <t>Fair Value of Financial Instruments, Policy [Policy Text Block]</t>
  </si>
  <si>
    <t>FAIR VALUE OF FINANCIAL INSTRUMENTS For certain of our financial instruments, including accounts receivable, accounts payable, accrued expenses, and notes payable – bank, the carrying amounts approximate fair value due to their relatively short maturities.</t>
  </si>
  <si>
    <t>Cash and Cash Equivalents, Policy [Policy Text Block]</t>
  </si>
  <si>
    <t>CASH AND CASH EQUIVALENTS Cash equivalents are comprised of certain highly liquid investments with maturities of three months or less when purchased. We maintain our cash in bank deposit accounts, which at times, may exceed federally insured limits. We have not experienced any losses to date as a result of this policy.</t>
  </si>
  <si>
    <t>Receivables, Policy [Policy Text Block]</t>
  </si>
  <si>
    <t>ACCOUNTS RECEIVABLE AND ALLOWANCE FOR DOUBTFUL ACCOUNTS Accounts receivable are stated at the amount management expects to collect from outstanding balances. The carrying amounts of accounts receivable is reduced by a valuation allowance that reflects management's best estimate of the amounts that will not be collected. Management individually reviews all accounts receivable balances that exceed the due date and estimates the portion, if any, of the balance that will not be collected. Management provides for probable uncollectible amounts through a charge to expenses and a credit to a valuation allowance, based on its assessment of the current status of individual accounts. Balances that are still outstanding after management has used reasonable collection efforts are written off through a charge to the valuation allowance and a credit to accounts receivable.</t>
  </si>
  <si>
    <t>Revenue Recognition, Policy [Policy Text Block]</t>
  </si>
  <si>
    <t>REVENUE RECOGNITION CHEMICAL PRODUCTS: Revenues are recognized when products are shipped to end users. Shipments to distributors are recognized as revenue when no right of return exists. ELECTRONICS: We recognize revenue from the sale of our electronic products when they are shipped to the purchaser. We offer a limited 90 day warranty on our electronics products and a limited 5 year warranty on our electronic controllers for spas and hot tubs. We have no other post shipment obligations. Based on prior experience, no amounts have been accrued for potential warranty costs and actual costs were less than $2,000, for each of the fiscal years ended March 31, 2015 and 2014. For contract manufacturing, revenues are recognized after shipment of the completed products. ENGINEERING SERVICES: We provide certain engineering services, including research, development, quality control and quality assurance services along with regulatory compliance services. We recognize revenue from engineering services as the services are provided.</t>
  </si>
  <si>
    <t>Guarantees, Indemnifications and Warranties Policies [Policy Text Block]</t>
  </si>
  <si>
    <t>WARRANTY LIABILITIES The Company’s provision for estimated future warranty costs is based upon historical relationship of warranty claims to sales. Based upon historical experience, the Company has concluded that no warranty liability is required as of the balance sheet dates. However, the Company periodically reviews the adequacy of its product warranties and will record an accrued warranty reserve if necessary.</t>
  </si>
  <si>
    <t>Cash and Cash Equivalents, Restricted Cash and Cash Equivalents, Policy [Policy Text Block]</t>
  </si>
  <si>
    <t>RESTRICTED CASH Restricted cash represents funds on deposit with a financial institution that secure the bank note payable.</t>
  </si>
  <si>
    <t>Inventory, Policy [Policy Text Block]</t>
  </si>
  <si>
    <t>INVENTORIES Inventories are stated at the lower of cost (first-in, first-out method) or market. Inventories that are expected to be sold within one operating cycle (1 year) are classified as a current asset. Inventories that are not expected to be sold within 1 year, based on historical trends, are classified as Inventories - long term portion.</t>
  </si>
  <si>
    <t>Property, Plant and Equipment, Policy [Policy Text Block]</t>
  </si>
  <si>
    <t>PROPERTY &amp; EQUIPMENT We record our equipment at historical cost. We expense maintenance and repairs as incurred. Depreciation is provided for by the straight-line method over five to seven years, the estimated useful lives of the property and equipment.</t>
  </si>
  <si>
    <t>Intangible Assets, Finite-Lived, Policy [Policy Text Block]</t>
  </si>
  <si>
    <t>INTANGIBLE ASSETS Intangible assets are reviewed for impairment whenever changes in circumstances indicate that the carrying amount may not be recoverable. In reviewing for impairment, the Company compares the carrying value of the relevant asset to the estimated undiscounted future cash flows expected from the use of the assets and their eventual disposition. When the estimated undiscounted future cash flows are less than their carrying amount, an impairment loss is recognized equal to the difference between the assets’ fair value and its carrying value.</t>
  </si>
  <si>
    <t>Advertising Costs, Policy [Policy Text Block]</t>
  </si>
  <si>
    <t>ADVERTISING COSTS Advertising costs are expensed as incurred and amounted to $21,564 and $26,654 for the fiscal years ended March 31, 2015 and 2014, respectively.</t>
  </si>
  <si>
    <t>Shipping and Handling Cost, Policy [Policy Text Block]</t>
  </si>
  <si>
    <t>SHIPPING AND HANDLING COSTS Shipping and handling costs incurred for the years ended March 31, 2015 and 2014 were approximately $19,894 and $9,498 respectively. Such costs are included in selling, general, and administrative expenses in the accompanying consolidated statements of operations.</t>
  </si>
  <si>
    <t>Income Tax, Policy [Policy Text Block]</t>
  </si>
  <si>
    <t>INCOME TAXES We report the results of our operations as part of a consolidated Federal tax return with our subsidiary. Deferred income taxes result primarily from temporary differences between financial and tax reporting. Deferred tax assets and liabilities are determined based on the difference between the financial statement bases and tax bases of assets and liabilities using enacted tax rates. A valuation allowance is recorded to reduce a deferred tax asset to that portion that is expected to more likely than not be realized. The Company has adopted the authoritative accounting guidance with respect to accounting for uncertainty in income taxes, which clarified the accounting and disclosures for uncertain tax positions related to income taxes recognized in the consolidated financial statements and addresses the determination of whether tax benefits claimed or expected to be claimed on a tax return should be recorded in the consolidated financial statements.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The Company files income tax returns in several jurisdictions. The Company’s tax returns remain subject to examination, by major jurisdiction, for the years ended March 31, as follows: Jurisdiction Fiscal Year Federal 2011 and beyond New Jersey 2010 and beyond There are currently no tax years under examination by any major tax jurisdictions. The Company will recognize interest and penalties accrued on any unrecognized tax benefits as a component of income tax expense. As of March 31, 2015 and 2014, the Company has no accrued interest or penalties related to uncertain tax positions.</t>
  </si>
  <si>
    <t>Earnings Per Share, Policy [Policy Text Block]</t>
  </si>
  <si>
    <t>NET INCOME/LOSS PER SHARE We compute basic income/loss per share by dividing net income/loss by the weighted average number of common shares outstanding. Diluted income/loss per share is computed similar to basic income/loss per share, except that the denominator is increased to include the number of additional common shares that would have been outstanding if the potential shares had been issued and if the additional shares were dilutive. Common equivalent shares are excluded from the computation of net income/loss per share if their effect is anti-dilutive. Per share basic and diluted net income amounted to $0.01 and loss of $(0.0 0) for the fiscal years ended March 31, 2015 and 2014, respectively. The assumed exercise of common stock equivalents was not utilized in the computation of the fully diluted earnings per share for the fiscal year ended March 31, 2014, since the effect would be anti-dilutive. There were 600,000 common stock equivalents at March 31, 2015 and 2014, respectively.</t>
  </si>
  <si>
    <t>Reclassification, Policy [Policy Text Block]</t>
  </si>
  <si>
    <t>RECLASSIFICATION Certain items in the prior financial statements have been reclassified to conform to the current year presentation.</t>
  </si>
  <si>
    <t>New Accounting Pronouncements, Policy [Policy Text Block]</t>
  </si>
  <si>
    <t>RECENT ACCOUNTING PRONOUNCEMENTS On May 14, 2014, FASB and IASB issued a new joint revenue recognition standard that supersedes nearly all U .S . GAAP guidance on revenue recognition. The core principal of the standard is that revenue recognition should depict the transfer of goods and services to customers in an amount that reflects the consideration to which the entity expects to be entitled in exchange for those goods and services. The new standard is effective for the Company for the fiscal year beginning April 1, 2017 and the effects of the standard on the Company’s consolidated financial statements are not known at this time. Management does not believe that any other recently issued, but not yet effective accounting pronouncement, if adopted, would have a material effect on the accompanying consolidated financial statements.</t>
  </si>
  <si>
    <t>Note 2 - Significant Accounting Policies (Tables)</t>
  </si>
  <si>
    <t>Notes Tables</t>
  </si>
  <si>
    <t>Summary of Income Tax Examinations [Table Text Block]</t>
  </si>
  <si>
    <t xml:space="preserve"> Jurisdiction Fiscal Year Federal 2011 and beyond New Jersey 2010 and beyond</t>
  </si>
  <si>
    <t>Note 3 - Inventory (Tables)</t>
  </si>
  <si>
    <t>Schedule Of Inventory [Table Text Block]</t>
  </si>
  <si>
    <t xml:space="preserve"> Current Long Term Total Raw materials $ 95,702 $ 87,638 $ 183,340 Finished goods 42,002 619 42,621 $ 137,704 $ 88,257 $ 225,961 Current Long Term Total Raw materials $ 78,072 $ 36,364 $ 114,436 Finished goods 16,620 1,682 18,302 $ 94,692 $ 38,046 $ 132,738 </t>
  </si>
  <si>
    <t>Note 4 - Property and Equipment (Tables)</t>
  </si>
  <si>
    <t>Property, Plant and Equipment [Table Text Block]</t>
  </si>
  <si>
    <t xml:space="preserve"> 2015 2014 Computer equipment $ 13,364 $ 13,364 Machinery and equipment 60,202 60,202 Leasehold improvements 3,750 3,750 77,316 77,316 Accumulated depreciation (74,070 ) (70,942 ) Property and equipment, net $ 3,246 $ 6,374 </t>
  </si>
  <si>
    <t>Note 6 - Intangible Assets (Tables)</t>
  </si>
  <si>
    <t>Schedule of Finite-Lived Intangible Assets [Table Text Block]</t>
  </si>
  <si>
    <t xml:space="preserve"> March 31, 2015 March 31, 2014 Cost Weighted Average Amortization Period (years) Accumulated Amortization Net Carrying Amount Cost Weighted Average Amortization Period (years) Accumulated Amortization Net Carrying Amount Patents &amp; Trademarks $ 82,702 15 $ (68,221 ) $ 14,481 $ 82,702 15 $ (66,331 ) $ 16,371 Formulas 25,446 15 (25,446 ) - 25,446 15 (25,446 ) - Non-Compete Agreement 50,000 7 (50,000 ) - 50,000 7 (50,000 ) - Customer List 10,000 3 (10,000 ) - 10,000 3 (10,000 ) - $ 168,148 $ (153,667 ) $ 14,481 $ 168,148 $ (151,777 ) $ 16,371 </t>
  </si>
  <si>
    <t>Schedule of Finite-Lived Intangible Assets, Future Amortization Expense [Table Text Block]</t>
  </si>
  <si>
    <t xml:space="preserve"> For the fiscal years ended March 31,: 2016 1,396 2017 1,396 2018 1,396 2019 1,396 2020 1,396 Thereafter 7,501 $ 14,481 </t>
  </si>
  <si>
    <t>Note 9 - Segment Information (Tables)</t>
  </si>
  <si>
    <t>Schedule of Segment Reporting Information, by Segment [Table Text Block]</t>
  </si>
  <si>
    <t xml:space="preserve"> Chemical Electronics Engineering Total Year ended March 31, 2015 Revenue from external customers $ 1,107,946 $ 839,306 $ 933,296 $ 2,850,848 Segment operating income (loss) $ 126,907 $ (53,127 ) $ 176,169 $ 249,949 Year ended March 31, 2014 Revenue from external customers $ 1,099,977 $ 457,829 $ 251,817 $ 1,809,623 Segment operating income (loss) $ 1,469 $ (194,249 ) $ (31,012 ) $ (223,792 ) Total assets at March 31, 2015 $ 509,738 $ 389,011 $ 442,868 $ 1,341,417 Total assets at March 31, 2014 $ 506,439 $ 207,557 $ 116,232 $ 830,228 </t>
  </si>
  <si>
    <t>Note 10 - Income Taxes (Tables)</t>
  </si>
  <si>
    <t>Schedule of Deferred Tax Assets and Liabilities [Table Text Block]</t>
  </si>
  <si>
    <t xml:space="preserve"> 2015 2014 Deferred tax assets (liabilities): Net operating loss carry-forward $ 1,718,000 $ 1,898,000 Other 11,000 2,000 Deferred tax assets 1,729,000 1,900,000 Valuation allowance (1,729,000 ) (1,900,000 ) Deferred tax asset, net $ - $ - </t>
  </si>
  <si>
    <t>Schedule of Effective Income Tax Rate Reconciliation [Table Text Block]</t>
  </si>
  <si>
    <t xml:space="preserve"> 2015 2014 Statutory federal income tax rate 34 % (34 %) State income taxes, net of federal taxes 6 (6 ) Valuation allowance (40 ) 40 Effective income tax rate 0 % 0 %</t>
  </si>
  <si>
    <t>Note 11 - Commitments and Contingencies (Tables)</t>
  </si>
  <si>
    <t>Schedule of Future Minimum Rental Payments for Operating Leases [Table Text Block]</t>
  </si>
  <si>
    <t xml:space="preserve"> For the years ending March 31, Amount 2016 $ 104,625 2017 104,625 2018 104,625 2019 26,156 $ 340,031 </t>
  </si>
  <si>
    <t>Note 12 - Options Outstanding (Tables)</t>
  </si>
  <si>
    <t>Schedule of Share-based Compensation, Stock Options, Activity [Table Text Block]</t>
  </si>
  <si>
    <t xml:space="preserve"> 2015 2014 # of Shares Weighted Average Exercise Price # of Shares Weighted Average Exercise Price Outstanding, beginning of year 600,000 $ 0.01 5,600,000 $ 0.01 Issued - $ - - $ - Exercised - $ - (5,000,000 ) $ 0.01 Expired - $ - - $ - Outstanding, end of year 600,000 $ 0.01 600,000 $ 0.01 Exercisable, end of year 600,000 $ 0.01 600,000 $ 0.01 </t>
  </si>
  <si>
    <t>Note 2 - Significant Accounting Policies (Details Textual) - USD ($)</t>
  </si>
  <si>
    <t>Maximum [Member]</t>
  </si>
  <si>
    <t>Product Warranty Expense</t>
  </si>
  <si>
    <t>Property, Plant and Equipment, Useful Life</t>
  </si>
  <si>
    <t>7 years</t>
  </si>
  <si>
    <t>Minimum [Member]</t>
  </si>
  <si>
    <t>5 years</t>
  </si>
  <si>
    <t>Electronic Products [Member]</t>
  </si>
  <si>
    <t>Warranty Term</t>
  </si>
  <si>
    <t>90 years</t>
  </si>
  <si>
    <t>Electronic Controllers for Spas and Hot Tubs [Member]</t>
  </si>
  <si>
    <t>Product Warranty Accrual, Current</t>
  </si>
  <si>
    <t>Unrecognized Tax Benefits, Income Tax Penalties and Interest Accrued</t>
  </si>
  <si>
    <t>Antidilutive Securities Excluded from Computation of Earnings Per Share, Amount</t>
  </si>
  <si>
    <t>Advertising Expense</t>
  </si>
  <si>
    <t>Shipping, Handling and Transportation Costs</t>
  </si>
  <si>
    <t>Earnings Per Share, Basic and Diluted</t>
  </si>
  <si>
    <t>Note 2 - Significant Accounting Policies - Income Tax Returns Jurisdictions Subject to Examination (Details) - Earliest Tax Year [Member]</t>
  </si>
  <si>
    <t>Internal Revenue Service (IRS) [Member]</t>
  </si>
  <si>
    <t>Open tax years</t>
  </si>
  <si>
    <t>New Jersey Division of Taxation [Member]</t>
  </si>
  <si>
    <t>Note 3 - Inventory - Summary of Inventory (Details) - USD ($)</t>
  </si>
  <si>
    <t>Current [Member]</t>
  </si>
  <si>
    <t>Raw materials</t>
  </si>
  <si>
    <t>Finished Goods</t>
  </si>
  <si>
    <t>Inventory Gross</t>
  </si>
  <si>
    <t>Long Term [Member</t>
  </si>
  <si>
    <t>Note 4 - Property and Equipment (Details Textual) - USD ($)</t>
  </si>
  <si>
    <t>Depreciation</t>
  </si>
  <si>
    <t>Note 4 - Property and Equipment - Property and Equipment (Details) - USD ($)</t>
  </si>
  <si>
    <t>Computer equipment</t>
  </si>
  <si>
    <t>Machinery and equipment</t>
  </si>
  <si>
    <t>Leasehold improvements</t>
  </si>
  <si>
    <t>Property and equipment, net</t>
  </si>
  <si>
    <t>Note 5 - Secured Convertible Note Receivable (Details Textual) - USD ($)</t>
  </si>
  <si>
    <t>Jun. 04, 2009</t>
  </si>
  <si>
    <t>Jul. 15, 2012</t>
  </si>
  <si>
    <t>Notes, Loans and Financing Receivable, Gross, Noncurrent</t>
  </si>
  <si>
    <t>Payments to Acquire Notes Receivable</t>
  </si>
  <si>
    <t>Other Significant Noncash Transaction, Value of Consideration Given</t>
  </si>
  <si>
    <t>Note Receivable Interest Rate</t>
  </si>
  <si>
    <t>10.00%</t>
  </si>
  <si>
    <t>Convertible Note Receivable Conversion Price Denominator</t>
  </si>
  <si>
    <t>Note 6 - Intangible Assets (Details Textual) - USD ($)</t>
  </si>
  <si>
    <t>Finite-Lived Intangible Asset, Useful Life</t>
  </si>
  <si>
    <t>3 years</t>
  </si>
  <si>
    <t>15 years</t>
  </si>
  <si>
    <t>Finite-Lived Intangible Assets, Remaining Amortization Period</t>
  </si>
  <si>
    <t>5 years 328 days</t>
  </si>
  <si>
    <t>Amortization of Intangible Assets</t>
  </si>
  <si>
    <t>Note 6 - Intangible Assets - Intangible Assets (Details) - USD ($)</t>
  </si>
  <si>
    <t>Patents And Trademarks [Member]</t>
  </si>
  <si>
    <t>Cost</t>
  </si>
  <si>
    <t>Weighted Average Amortization Period</t>
  </si>
  <si>
    <t>Accumulated Amortization</t>
  </si>
  <si>
    <t>Net Carrying Amount</t>
  </si>
  <si>
    <t>Formulas [Member]</t>
  </si>
  <si>
    <t>Noncompete Agreements [Member]</t>
  </si>
  <si>
    <t>Customer Lists [Member]</t>
  </si>
  <si>
    <t>Note 6 - Intangible Assets - Estimated Aggregate Future Amortization Expense (Details) - USD ($)</t>
  </si>
  <si>
    <t>Thereafter</t>
  </si>
  <si>
    <t>Note 7 - Note Payable, Bank (Details Textual) - USD ($)</t>
  </si>
  <si>
    <t>Aug. 21, 2008</t>
  </si>
  <si>
    <t>Debt Instrument, Interest Rate, Stated Percentage</t>
  </si>
  <si>
    <t>2.15%</t>
  </si>
  <si>
    <t>Debt Instrument, Face Amount</t>
  </si>
  <si>
    <t>Debt Instrument, Basis Spread on Variable Rate</t>
  </si>
  <si>
    <t>2.00%</t>
  </si>
  <si>
    <t>Note 8 - Concentrations (Details Textual)</t>
  </si>
  <si>
    <t>Mar. 31, 2015USD ($)</t>
  </si>
  <si>
    <t>Mar. 31, 2014USD ($)</t>
  </si>
  <si>
    <t>Sales Revenue, Net [Member] | Customer Concentration Risk [Member] | Foreign Customers [Member]</t>
  </si>
  <si>
    <t>Concentration Risk, Percentage</t>
  </si>
  <si>
    <t>10.50%</t>
  </si>
  <si>
    <t>14.20%</t>
  </si>
  <si>
    <t>Revenues</t>
  </si>
  <si>
    <t>Sales Revenue, Net [Member] | Customer Concentration Risk [Member]</t>
  </si>
  <si>
    <t>Concentration Risk, Number of Customers</t>
  </si>
  <si>
    <t>38.00%</t>
  </si>
  <si>
    <t>19.00%</t>
  </si>
  <si>
    <t>Accounts Receivable [Member] | Customer Concentration Risk [Member]</t>
  </si>
  <si>
    <t>43.00%</t>
  </si>
  <si>
    <t>33.00%</t>
  </si>
  <si>
    <t>Note 9 - Segment Information - Summary of Segment Information (Details) - USD ($)</t>
  </si>
  <si>
    <t>Chemical [Member]</t>
  </si>
  <si>
    <t>Segment operating income (loss)</t>
  </si>
  <si>
    <t>Electronics [Member]</t>
  </si>
  <si>
    <t>Engineering [Member]</t>
  </si>
  <si>
    <t>Note 10 - Income Taxes (Details Textual) - Mar. 31, 2015 - USD ($)</t>
  </si>
  <si>
    <t>Operating Loss Carryforwards</t>
  </si>
  <si>
    <t>Deferred Tax Assets, Valuation Allowance, Percentage</t>
  </si>
  <si>
    <t>100.00%</t>
  </si>
  <si>
    <t>Note 10 - Income Taxes - Significant Components of Deferred Tax Assets and Liabilities (Details) - USD ($)</t>
  </si>
  <si>
    <t>Deferred tax assets (liabilities):</t>
  </si>
  <si>
    <t>Net operating loss carry-forward</t>
  </si>
  <si>
    <t>Other</t>
  </si>
  <si>
    <t>Deferred tax assets</t>
  </si>
  <si>
    <t>Valuation allowance</t>
  </si>
  <si>
    <t>Deferred tax asset, net</t>
  </si>
  <si>
    <t>Note 10 - Income Taxes - Provision for Income Taxes (Details)</t>
  </si>
  <si>
    <t>Statutory federal income tax rate</t>
  </si>
  <si>
    <t>34.00%</t>
  </si>
  <si>
    <t>(34.00%)</t>
  </si>
  <si>
    <t>State income taxes, net of federal taxes</t>
  </si>
  <si>
    <t>6.00%</t>
  </si>
  <si>
    <t>(6.00%)</t>
  </si>
  <si>
    <t>(40.00%)</t>
  </si>
  <si>
    <t>40.00%</t>
  </si>
  <si>
    <t>Effective income tax rate</t>
  </si>
  <si>
    <t>0.00%</t>
  </si>
  <si>
    <t>Note 11 - Commitments and Contingencies (Details Textual) - USD ($)</t>
  </si>
  <si>
    <t>Oct. 01, 2013</t>
  </si>
  <si>
    <t>Feb. 12, 2010</t>
  </si>
  <si>
    <t>IHS [Member] | Monthly [Member]</t>
  </si>
  <si>
    <t>Sales Revenue, Services, Net</t>
  </si>
  <si>
    <t>IHS [Member] | Engineering Services [Member]</t>
  </si>
  <si>
    <t>IHS [Member]</t>
  </si>
  <si>
    <t>Sales Revenue, Goods, Gross</t>
  </si>
  <si>
    <t>Operating Leases, Rent Expense</t>
  </si>
  <si>
    <t>Percentage of Cost Paid by Agreement</t>
  </si>
  <si>
    <t>120.00%</t>
  </si>
  <si>
    <t>Note 11 - Commitments and Contingencies - Future Minimum Lease Payments (Details)</t>
  </si>
  <si>
    <t>Note 12 - Options Outstanding (Details Textual) - USD ($)</t>
  </si>
  <si>
    <t>Mar. 31, 2013</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Vested in Period, Fair Value</t>
  </si>
  <si>
    <t>Share-based Compensation Arrangement by Share-based Payment Award, Fair Value Assumptions, Risk Free Interest Rate</t>
  </si>
  <si>
    <t>4.90%</t>
  </si>
  <si>
    <t>Share-based Compensation Arrangement by Share-based Payment Award, Fair Value Assumptions, Expected Volatility Rate</t>
  </si>
  <si>
    <t>414.00%</t>
  </si>
  <si>
    <t>Share-based Compensation Arrangement by Share-based Payment Award, Fair Value Assumptions, Expected Term</t>
  </si>
  <si>
    <t>1 year 182 days</t>
  </si>
  <si>
    <t>Share-based Compensation Arrangement by Share-based Payment Award, Fair Value Assumptions, Expected Dividend Rate</t>
  </si>
  <si>
    <t>Note 12 - Options Outstanding - Summary of Stock Option Activity (Details) - $ / shares</t>
  </si>
  <si>
    <t>Outstanding, beginning of year (in shares)</t>
  </si>
  <si>
    <t>Outstanding, beginning of year (in dollars per share)</t>
  </si>
  <si>
    <t>Issued (in shares)</t>
  </si>
  <si>
    <t>Issued (in dollars per share)</t>
  </si>
  <si>
    <t>Exercised (in shares)</t>
  </si>
  <si>
    <t>Exercised (in dollars per share)</t>
  </si>
  <si>
    <t>Expired (in shares)</t>
  </si>
  <si>
    <t>Expired (in dollars per share)</t>
  </si>
  <si>
    <t>Outstanding, end of year (in shares)</t>
  </si>
  <si>
    <t>Outstanding, end of year (in dollars per share)</t>
  </si>
  <si>
    <t>Exercisable, end of year (in shares)</t>
  </si>
  <si>
    <t>Exercisable, end of year (in dollars per share)</t>
  </si>
  <si>
    <t>Note 13 - Legal Proceedings (Details Textual) - USD ($)</t>
  </si>
  <si>
    <t>1 Months Ended</t>
  </si>
  <si>
    <t>Feb. 28, 2015</t>
  </si>
  <si>
    <t>Aug. 31, 2012</t>
  </si>
  <si>
    <t>Lawsuit Against Wellington Scientific LLC and Peter F. Lordi [Member] | Royalties to be Paid in Year 1 [Member]</t>
  </si>
  <si>
    <t>Litigation Settlement, Percentage of Royalties to be Paid</t>
  </si>
  <si>
    <t>Future Sales from Electronic Products</t>
  </si>
  <si>
    <t>Lawsuit Against Wellington Scientific LLC and Peter F. Lordi [Member] | Royalties to be Paid in Year 2 [Member] | Minimum [Member]</t>
  </si>
  <si>
    <t>Lawsuit Against Wellington Scientific LLC and Peter F. Lordi [Member] | Royalties to be Paid in Year 2 [Member] | Maximum [Member]</t>
  </si>
  <si>
    <t>Lawsuit Against Wellington Scientific LLC and Peter F. Lordi [Member] | Royalties to be Paid in Year 2 [Member]</t>
  </si>
  <si>
    <t>1.00%</t>
  </si>
  <si>
    <t>Lawsuit Against Wellington Scientific LLC and Peter F. Lordi [Member] | Royalties to be Paid in Year 3 [Member] | Minimum [Member]</t>
  </si>
  <si>
    <t>Lawsuit Against Wellington Scientific LLC and Peter F. Lordi [Member] | Royalties to be Paid in Year 3 [Member] | Maximum [Member]</t>
  </si>
  <si>
    <t>Lawsuit Against Wellington Scientific LLC and Peter F. Lordi [Member] | Royalties to be Paid in Year 3 [Member]</t>
  </si>
  <si>
    <t>Lawsuit Against Wellington Scientific LLC and Peter F. Lordi [Member] | Royalties to be Paid in Year 4 [Member] | Minimum [Member]</t>
  </si>
  <si>
    <t>Lawsuit Against Wellington Scientific LLC and Peter F. Lordi [Member] | Royalties to be Paid in Year 4 [Member] | Maximum [Member]</t>
  </si>
  <si>
    <t>Lawsuit Against Wellington Scientific LLC and Peter F. Lordi [Member] | Royalties to be Paid in Year 4 [Member]</t>
  </si>
  <si>
    <t>4.00%</t>
  </si>
  <si>
    <t>Lawsuit Against Wellington Scientific LLC and Peter F. Lordi [Member] | Royalties to be Paid in Year 5 and Thereafter [Member] | Minimum [Member]</t>
  </si>
  <si>
    <t>Lawsuit Against Wellington Scientific LLC and Peter F. Lordi [Member] | Royalties to be Paid in Year 5 and Thereafter [Member]</t>
  </si>
  <si>
    <t>Loss Contingency, Damages Sought, Value</t>
  </si>
  <si>
    <t>Label</t>
  </si>
  <si>
    <t>Element</t>
  </si>
  <si>
    <t>Value</t>
  </si>
  <si>
    <t>us-gaap_StockholdersEquity</t>
  </si>
  <si>
    <t>us-gaap_CommonStockSharesIssued</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2"/>
    <col customWidth="1" max="2" min="2" width="29"/>
    <col customWidth="1" max="3" min="3" width="14"/>
    <col customWidth="1" max="4" min="4" width="14"/>
  </cols>
  <sheetData>
    <row r="1" spans="1:4">
      <c t="s" s="1" r="A1">
        <v>0</v>
      </c>
      <c t="s" s="2" r="B1">
        <v>1</v>
      </c>
    </row>
    <row r="2" spans="1:4">
      <c t="s" s="2" r="B2">
        <v>2</v>
      </c>
      <c t="s" s="2" r="C2">
        <v>3</v>
      </c>
      <c t="s" s="2" r="D2">
        <v>4</v>
      </c>
    </row>
    <row r="3" spans="1:4">
      <c t="s" s="3" r="A3">
        <v>5</v>
      </c>
      <c t="s" s="3" r="B3">
        <v>6</v>
      </c>
    </row>
    <row r="4" spans="1:4">
      <c t="s" s="3" r="A4">
        <v>7</v>
      </c>
      <c t="n" s="4" r="B4">
        <v>849401</v>
      </c>
    </row>
    <row r="5" spans="1:4">
      <c t="s" s="3" r="A5">
        <v>8</v>
      </c>
      <c t="s" s="3" r="B5">
        <v>9</v>
      </c>
    </row>
    <row r="6" spans="1:4">
      <c t="s" s="3" r="A6">
        <v>10</v>
      </c>
      <c t="s" s="3" r="B6">
        <v>11</v>
      </c>
    </row>
    <row r="7" spans="1:4">
      <c t="s" s="3" r="A7">
        <v>12</v>
      </c>
      <c t="s" s="3" r="B7">
        <v>13</v>
      </c>
    </row>
    <row r="8" spans="1:4">
      <c t="s" s="3" r="A8">
        <v>14</v>
      </c>
      <c t="s" s="3" r="B8">
        <v>15</v>
      </c>
    </row>
    <row r="9" spans="1:4">
      <c t="s" s="3" r="A9">
        <v>16</v>
      </c>
      <c t="s" s="3" r="B9">
        <v>15</v>
      </c>
    </row>
    <row r="10" spans="1:4">
      <c t="s" s="3" r="A10">
        <v>17</v>
      </c>
      <c t="n" s="4" r="C10">
        <v>64939537</v>
      </c>
    </row>
    <row r="11" spans="1:4">
      <c t="s" s="3" r="A11">
        <v>18</v>
      </c>
      <c t="n" s="5" r="D11">
        <v>4687038</v>
      </c>
    </row>
    <row r="12" spans="1:4">
      <c t="s" s="3" r="A12">
        <v>19</v>
      </c>
      <c t="s" s="3" r="B12">
        <v>20</v>
      </c>
    </row>
    <row r="13" spans="1:4">
      <c t="s" s="3" r="A13">
        <v>21</v>
      </c>
      <c t="s" s="3" r="B13">
        <v>22</v>
      </c>
    </row>
    <row r="14" spans="1:4">
      <c t="s" s="3" r="A14">
        <v>23</v>
      </c>
      <c t="n" s="4" r="B14">
        <v>2015</v>
      </c>
    </row>
    <row r="15" spans="1:4">
      <c t="s" s="3" r="A15">
        <v>24</v>
      </c>
      <c t="s" s="3" r="B15">
        <v>25</v>
      </c>
    </row>
    <row r="16" spans="1:4">
      <c t="s" s="3" r="A16">
        <v>26</v>
      </c>
      <c t="s" s="3"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s="1" r="A1">
        <v>136</v>
      </c>
      <c t="s" s="2" r="B1">
        <v>1</v>
      </c>
    </row>
    <row r="2" spans="1:2">
      <c t="s" s="2" r="B2">
        <v>2</v>
      </c>
    </row>
    <row r="3" spans="1:2">
      <c t="s" s="6" r="A3">
        <v>127</v>
      </c>
    </row>
    <row r="4" spans="1:2">
      <c t="s" s="3" r="A4">
        <v>137</v>
      </c>
      <c t="s" s="3" r="B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s="1" r="A1">
        <v>139</v>
      </c>
      <c t="s" s="2" r="B1">
        <v>1</v>
      </c>
    </row>
    <row r="2" spans="1:2">
      <c t="s" s="2" r="B2">
        <v>2</v>
      </c>
    </row>
    <row r="3" spans="1:2">
      <c t="s" s="6" r="A3">
        <v>127</v>
      </c>
    </row>
    <row r="4" spans="1:2">
      <c t="s" s="3" r="A4">
        <v>140</v>
      </c>
      <c t="s" s="3" r="B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s="1" r="A1">
        <v>142</v>
      </c>
      <c t="s" s="2" r="B1">
        <v>1</v>
      </c>
    </row>
    <row r="2" spans="1:2">
      <c t="s" s="2" r="B2">
        <v>2</v>
      </c>
    </row>
    <row r="3" spans="1:2">
      <c t="s" s="6" r="A3">
        <v>127</v>
      </c>
    </row>
    <row r="4" spans="1:2">
      <c t="s" s="3" r="A4">
        <v>143</v>
      </c>
      <c t="s" s="3" r="B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145</v>
      </c>
      <c t="s" s="2" r="B1">
        <v>1</v>
      </c>
    </row>
    <row r="2" spans="1:2">
      <c t="s" s="2" r="B2">
        <v>2</v>
      </c>
    </row>
    <row r="3" spans="1:2">
      <c t="s" s="6" r="A3">
        <v>127</v>
      </c>
    </row>
    <row r="4" spans="1:2">
      <c t="s" s="3" r="A4">
        <v>146</v>
      </c>
      <c t="s" s="3" r="B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s="1" r="A1">
        <v>148</v>
      </c>
      <c t="s" s="2" r="B1">
        <v>1</v>
      </c>
    </row>
    <row r="2" spans="1:2">
      <c t="s" s="2" r="B2">
        <v>2</v>
      </c>
    </row>
    <row r="3" spans="1:2">
      <c t="s" s="6" r="A3">
        <v>127</v>
      </c>
    </row>
    <row r="4" spans="1:2">
      <c t="s" s="3" r="A4">
        <v>149</v>
      </c>
      <c t="s" s="3" r="B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s="1" r="A1">
        <v>151</v>
      </c>
      <c t="s" s="2" r="B1">
        <v>1</v>
      </c>
    </row>
    <row r="2" spans="1:2">
      <c t="s" s="2" r="B2">
        <v>2</v>
      </c>
    </row>
    <row r="3" spans="1:2">
      <c t="s" s="6" r="A3">
        <v>127</v>
      </c>
    </row>
    <row r="4" spans="1:2">
      <c t="s" s="3" r="A4">
        <v>152</v>
      </c>
      <c t="s" s="3" r="B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s="1" r="A1">
        <v>154</v>
      </c>
      <c t="s" s="2" r="B1">
        <v>1</v>
      </c>
    </row>
    <row r="2" spans="1:2">
      <c t="s" s="2" r="B2">
        <v>2</v>
      </c>
    </row>
    <row r="3" spans="1:2">
      <c t="s" s="6" r="A3">
        <v>127</v>
      </c>
    </row>
    <row r="4" spans="1:2">
      <c t="s" s="3" r="A4">
        <v>155</v>
      </c>
      <c t="s" s="3" r="B4">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s="1" r="A1">
        <v>157</v>
      </c>
      <c t="s" s="2" r="B1">
        <v>1</v>
      </c>
    </row>
    <row r="2" spans="1:2">
      <c t="s" s="2" r="B2">
        <v>2</v>
      </c>
    </row>
    <row r="3" spans="1:2">
      <c t="s" s="6" r="A3">
        <v>127</v>
      </c>
    </row>
    <row r="4" spans="1:2">
      <c t="s" s="3" r="A4">
        <v>158</v>
      </c>
      <c t="s" s="3" r="B4">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s="1" r="A1">
        <v>160</v>
      </c>
      <c t="s" s="2" r="B1">
        <v>1</v>
      </c>
    </row>
    <row r="2" spans="1:2">
      <c t="s" s="2" r="B2">
        <v>2</v>
      </c>
    </row>
    <row r="3" spans="1:2">
      <c t="s" s="6" r="A3">
        <v>127</v>
      </c>
    </row>
    <row r="4" spans="1:2">
      <c t="s" s="3" r="A4">
        <v>161</v>
      </c>
      <c t="s" s="3" r="B4">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s="1" r="A1">
        <v>163</v>
      </c>
      <c t="s" s="2" r="B1">
        <v>1</v>
      </c>
    </row>
    <row r="2" spans="1:2">
      <c t="s" s="2" r="B2">
        <v>2</v>
      </c>
    </row>
    <row r="3" spans="1:2">
      <c t="s" s="6" r="A3">
        <v>127</v>
      </c>
    </row>
    <row r="4" spans="1:2">
      <c t="s" s="3" r="A4">
        <v>164</v>
      </c>
      <c t="s" s="3" r="B4">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8</v>
      </c>
      <c t="s" s="2" r="B1">
        <v>2</v>
      </c>
      <c t="s" s="2" r="C1">
        <v>29</v>
      </c>
    </row>
    <row r="2" spans="1:3">
      <c t="s" s="6" r="A2">
        <v>30</v>
      </c>
    </row>
    <row r="3" spans="1:3">
      <c t="s" s="3" r="A3">
        <v>31</v>
      </c>
      <c t="n" s="5" r="B3">
        <v>216395</v>
      </c>
      <c t="n" s="5" r="C3">
        <v>83156</v>
      </c>
    </row>
    <row r="4" spans="1:3">
      <c t="s" s="3" r="A4">
        <v>32</v>
      </c>
      <c t="n" s="4" r="B4">
        <v>616070</v>
      </c>
      <c t="n" s="4" r="C4">
        <v>271038</v>
      </c>
    </row>
    <row r="5" spans="1:3">
      <c t="s" s="3" r="A5">
        <v>33</v>
      </c>
      <c t="n" s="4" r="B5">
        <v>137704</v>
      </c>
      <c t="n" s="4" r="C5">
        <v>94692</v>
      </c>
    </row>
    <row r="6" spans="1:3">
      <c t="s" s="3" r="A6">
        <v>34</v>
      </c>
      <c t="n" s="4" r="B6">
        <v>16595</v>
      </c>
      <c t="n" s="4" r="C6">
        <v>10623</v>
      </c>
    </row>
    <row r="7" spans="1:3">
      <c t="s" s="3" r="A7">
        <v>35</v>
      </c>
      <c t="n" s="4" r="B7">
        <v>232525</v>
      </c>
      <c t="n" s="4" r="C7">
        <v>232264</v>
      </c>
    </row>
    <row r="8" spans="1:3">
      <c t="s" s="3" r="A8">
        <v>36</v>
      </c>
      <c t="n" s="4" r="B8">
        <v>1219289</v>
      </c>
      <c t="n" s="4" r="C8">
        <v>691773</v>
      </c>
    </row>
    <row r="9" spans="1:3">
      <c t="s" s="3" r="A9">
        <v>37</v>
      </c>
      <c t="n" s="4" r="B9">
        <v>3246</v>
      </c>
      <c t="n" s="4" r="C9">
        <v>6374</v>
      </c>
    </row>
    <row r="10" spans="1:3">
      <c t="s" s="3" r="A10">
        <v>38</v>
      </c>
      <c t="n" s="4" r="B10">
        <v>88257</v>
      </c>
      <c t="n" s="4" r="C10">
        <v>38046</v>
      </c>
    </row>
    <row r="11" spans="1:3">
      <c t="s" s="3" r="A11">
        <v>39</v>
      </c>
      <c t="n" s="4" r="B11">
        <v>0</v>
      </c>
      <c t="n" s="4" r="C11">
        <v>62900</v>
      </c>
    </row>
    <row r="12" spans="1:3">
      <c t="s" s="3" r="A12">
        <v>40</v>
      </c>
      <c t="n" s="4" r="B12">
        <v>14481</v>
      </c>
      <c t="n" s="4" r="C12">
        <v>16371</v>
      </c>
    </row>
    <row r="13" spans="1:3">
      <c t="s" s="3" r="A13">
        <v>41</v>
      </c>
      <c t="n" s="4" r="B13">
        <v>16144</v>
      </c>
      <c t="n" s="4" r="C13">
        <v>14764</v>
      </c>
    </row>
    <row r="14" spans="1:3">
      <c t="s" s="3" r="A14">
        <v>42</v>
      </c>
      <c t="n" s="4" r="B14">
        <v>122128</v>
      </c>
      <c t="n" s="4" r="C14">
        <v>138455</v>
      </c>
    </row>
    <row r="15" spans="1:3">
      <c t="s" s="3" r="A15">
        <v>43</v>
      </c>
      <c t="n" s="4" r="B15">
        <v>1341417</v>
      </c>
      <c t="n" s="4" r="C15">
        <v>830228</v>
      </c>
    </row>
    <row r="16" spans="1:3">
      <c t="s" s="6" r="A16">
        <v>44</v>
      </c>
    </row>
    <row r="17" spans="1:3">
      <c t="s" s="3" r="A17">
        <v>45</v>
      </c>
      <c t="n" s="4" r="B17">
        <v>121966</v>
      </c>
      <c t="n" s="4" r="C17">
        <v>136990</v>
      </c>
    </row>
    <row r="18" spans="1:3">
      <c t="s" s="3" r="A18">
        <v>46</v>
      </c>
      <c t="n" s="4" r="B18">
        <v>329291</v>
      </c>
      <c t="n" s="4" r="C18">
        <v>208248</v>
      </c>
    </row>
    <row r="19" spans="1:3">
      <c t="s" s="3" r="A19">
        <v>47</v>
      </c>
      <c t="n" s="4" r="B19">
        <v>221106</v>
      </c>
      <c t="n" s="4" r="C19">
        <v>312901</v>
      </c>
    </row>
    <row r="20" spans="1:3">
      <c t="s" s="3" r="A20">
        <v>48</v>
      </c>
      <c t="n" s="4" r="B20">
        <v>99102</v>
      </c>
      <c t="n" s="4" r="C20">
        <v>24770</v>
      </c>
    </row>
    <row r="21" spans="1:3">
      <c t="s" s="3" r="A21">
        <v>49</v>
      </c>
      <c t="n" s="4" r="B21">
        <v>223849</v>
      </c>
      <c t="n" s="4" r="C21">
        <v>160006</v>
      </c>
    </row>
    <row r="22" spans="1:3">
      <c t="s" s="3" r="A22">
        <v>50</v>
      </c>
      <c t="n" s="4" r="B22">
        <v>995314</v>
      </c>
      <c t="n" s="4" r="C22">
        <v>842915</v>
      </c>
    </row>
    <row r="23" spans="1:3">
      <c t="s" s="3" r="A23">
        <v>51</v>
      </c>
      <c t="n" s="5" r="B23">
        <v>995314</v>
      </c>
      <c t="n" s="5" r="C23">
        <v>842915</v>
      </c>
    </row>
    <row r="24" spans="1:3">
      <c t="s" s="6" r="A24">
        <v>52</v>
      </c>
    </row>
    <row r="25" spans="1:3">
      <c t="s" s="3" r="A25">
        <v>53</v>
      </c>
    </row>
    <row r="26" spans="1:3">
      <c t="s" s="3" r="A26">
        <v>54</v>
      </c>
      <c t="n" s="5" r="B26">
        <v>32470</v>
      </c>
      <c t="n" s="5" r="C26">
        <v>32470</v>
      </c>
    </row>
    <row r="27" spans="1:3">
      <c t="s" s="3" r="A27">
        <v>55</v>
      </c>
      <c t="n" s="4" r="B27">
        <v>32298094</v>
      </c>
      <c t="n" s="4" r="C27">
        <v>32298094</v>
      </c>
    </row>
    <row r="28" spans="1:3">
      <c t="s" s="3" r="A28">
        <v>56</v>
      </c>
      <c t="n" s="4" r="B28">
        <v>-31984461</v>
      </c>
      <c t="n" s="4" r="C28">
        <v>-32343251</v>
      </c>
    </row>
    <row r="29" spans="1:3">
      <c t="s" s="3" r="A29">
        <v>57</v>
      </c>
      <c t="n" s="4" r="B29">
        <v>346103</v>
      </c>
      <c t="n" s="4" r="C29">
        <v>-12687</v>
      </c>
    </row>
    <row r="30" spans="1:3">
      <c t="s" s="3" r="A30">
        <v>58</v>
      </c>
      <c t="n" s="5" r="B30">
        <v>1341417</v>
      </c>
      <c t="n" s="5" r="C30">
        <v>8302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s="1" r="A1">
        <v>166</v>
      </c>
      <c t="s" s="2" r="B1">
        <v>1</v>
      </c>
    </row>
    <row r="2" spans="1:2">
      <c t="s" s="2" r="B2">
        <v>2</v>
      </c>
    </row>
    <row r="3" spans="1:2">
      <c t="s" s="6" r="A3">
        <v>127</v>
      </c>
    </row>
    <row r="4" spans="1:2">
      <c t="s" s="3" r="A4">
        <v>167</v>
      </c>
      <c t="s" s="3" r="B4">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t="s" s="1" r="A1">
        <v>169</v>
      </c>
      <c t="s" s="2" r="B1">
        <v>1</v>
      </c>
    </row>
    <row r="2" spans="1:2">
      <c t="s" s="2" r="B2">
        <v>2</v>
      </c>
    </row>
    <row r="3" spans="1:2">
      <c t="s" s="6" r="A3">
        <v>170</v>
      </c>
    </row>
    <row r="4" spans="1:2">
      <c t="s" s="3" r="A4">
        <v>171</v>
      </c>
      <c t="s" s="3" r="B4">
        <v>172</v>
      </c>
    </row>
    <row r="5" spans="1:2">
      <c t="s" s="3" r="A5">
        <v>173</v>
      </c>
      <c t="s" s="3" r="B5">
        <v>174</v>
      </c>
    </row>
    <row r="6" spans="1:2">
      <c t="s" s="3" r="A6">
        <v>175</v>
      </c>
      <c t="s" s="3" r="B6">
        <v>176</v>
      </c>
    </row>
    <row r="7" spans="1:2">
      <c t="s" s="3" r="A7">
        <v>177</v>
      </c>
      <c t="s" s="3" r="B7">
        <v>178</v>
      </c>
    </row>
    <row r="8" spans="1:2">
      <c t="s" s="3" r="A8">
        <v>179</v>
      </c>
      <c t="s" s="3" r="B8">
        <v>180</v>
      </c>
    </row>
    <row r="9" spans="1:2">
      <c t="s" s="3" r="A9">
        <v>181</v>
      </c>
      <c t="s" s="3" r="B9">
        <v>182</v>
      </c>
    </row>
    <row r="10" spans="1:2">
      <c t="s" s="3" r="A10">
        <v>183</v>
      </c>
      <c t="s" s="3" r="B10">
        <v>184</v>
      </c>
    </row>
    <row r="11" spans="1:2">
      <c t="s" s="3" r="A11">
        <v>185</v>
      </c>
      <c t="s" s="3" r="B11">
        <v>186</v>
      </c>
    </row>
    <row r="12" spans="1:2">
      <c t="s" s="3" r="A12">
        <v>187</v>
      </c>
      <c t="s" s="3" r="B12">
        <v>188</v>
      </c>
    </row>
    <row r="13" spans="1:2">
      <c t="s" s="3" r="A13">
        <v>189</v>
      </c>
      <c t="s" s="3" r="B13">
        <v>190</v>
      </c>
    </row>
    <row r="14" spans="1:2">
      <c t="s" s="3" r="A14">
        <v>191</v>
      </c>
      <c t="s" s="3" r="B14">
        <v>192</v>
      </c>
    </row>
    <row r="15" spans="1:2">
      <c t="s" s="3" r="A15">
        <v>193</v>
      </c>
      <c t="s" s="3" r="B15">
        <v>194</v>
      </c>
    </row>
    <row r="16" spans="1:2">
      <c t="s" s="3" r="A16">
        <v>195</v>
      </c>
      <c t="s" s="3" r="B16">
        <v>196</v>
      </c>
    </row>
    <row r="17" spans="1:2">
      <c t="s" s="3" r="A17">
        <v>197</v>
      </c>
      <c t="s" s="3" r="B17">
        <v>198</v>
      </c>
    </row>
    <row r="18" spans="1:2">
      <c t="s" s="3" r="A18">
        <v>199</v>
      </c>
      <c t="s" s="3" r="B18">
        <v>200</v>
      </c>
    </row>
    <row r="19" spans="1:2">
      <c t="s" s="3" r="A19">
        <v>201</v>
      </c>
      <c t="s" s="3" r="B19">
        <v>202</v>
      </c>
    </row>
    <row r="20" spans="1:2">
      <c t="s" s="3" r="A20">
        <v>203</v>
      </c>
      <c t="s" s="3" r="B20">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77"/>
  </cols>
  <sheetData>
    <row r="1" spans="1:2">
      <c t="s" s="1" r="A1">
        <v>205</v>
      </c>
      <c t="s" s="2" r="B1">
        <v>1</v>
      </c>
    </row>
    <row r="2" spans="1:2">
      <c t="s" s="2" r="B2">
        <v>2</v>
      </c>
    </row>
    <row r="3" spans="1:2">
      <c t="s" s="6" r="A3">
        <v>206</v>
      </c>
    </row>
    <row r="4" spans="1:2">
      <c t="s" s="3" r="A4">
        <v>207</v>
      </c>
      <c t="s" s="3" r="B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s="1" r="A1">
        <v>209</v>
      </c>
      <c t="s" s="2" r="B1">
        <v>1</v>
      </c>
    </row>
    <row r="2" spans="1:2">
      <c t="s" s="2" r="B2">
        <v>2</v>
      </c>
    </row>
    <row r="3" spans="1:2">
      <c t="s" s="6" r="A3">
        <v>206</v>
      </c>
    </row>
    <row r="4" spans="1:2">
      <c t="s" s="3" r="A4">
        <v>210</v>
      </c>
      <c t="s" s="3" r="B4">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s="1" r="A1">
        <v>212</v>
      </c>
      <c t="s" s="2" r="B1">
        <v>1</v>
      </c>
    </row>
    <row r="2" spans="1:2">
      <c t="s" s="2" r="B2">
        <v>2</v>
      </c>
    </row>
    <row r="3" spans="1:2">
      <c t="s" s="6" r="A3">
        <v>206</v>
      </c>
    </row>
    <row r="4" spans="1:2">
      <c t="s" s="3" r="A4">
        <v>213</v>
      </c>
      <c t="s" s="3" r="B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215</v>
      </c>
      <c t="s" s="2" r="B1">
        <v>1</v>
      </c>
    </row>
    <row r="2" spans="1:2">
      <c t="s" s="2" r="B2">
        <v>2</v>
      </c>
    </row>
    <row r="3" spans="1:2">
      <c t="s" s="6" r="A3">
        <v>206</v>
      </c>
    </row>
    <row r="4" spans="1:2">
      <c t="s" s="3" r="A4">
        <v>216</v>
      </c>
      <c t="s" s="3" r="B4">
        <v>217</v>
      </c>
    </row>
    <row r="5" spans="1:2">
      <c t="s" s="3" r="A5">
        <v>218</v>
      </c>
      <c t="s" s="3" r="B5">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s="1" r="A1">
        <v>220</v>
      </c>
      <c t="s" s="2" r="B1">
        <v>1</v>
      </c>
    </row>
    <row r="2" spans="1:2">
      <c t="s" s="2" r="B2">
        <v>2</v>
      </c>
    </row>
    <row r="3" spans="1:2">
      <c t="s" s="6" r="A3">
        <v>206</v>
      </c>
    </row>
    <row r="4" spans="1:2">
      <c t="s" s="3" r="A4">
        <v>221</v>
      </c>
      <c t="s" s="3" r="B4">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s="1" r="A1">
        <v>223</v>
      </c>
      <c t="s" s="2" r="B1">
        <v>1</v>
      </c>
    </row>
    <row r="2" spans="1:2">
      <c t="s" s="2" r="B2">
        <v>2</v>
      </c>
    </row>
    <row r="3" spans="1:2">
      <c t="s" s="6" r="A3">
        <v>206</v>
      </c>
    </row>
    <row r="4" spans="1:2">
      <c t="s" s="3" r="A4">
        <v>224</v>
      </c>
      <c t="s" s="3" r="B4">
        <v>225</v>
      </c>
    </row>
    <row r="5" spans="1:2">
      <c t="s" s="3" r="A5">
        <v>226</v>
      </c>
      <c t="s" s="3" r="B5">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28</v>
      </c>
      <c t="s" s="2" r="B1">
        <v>1</v>
      </c>
    </row>
    <row r="2" spans="1:2">
      <c t="s" s="2" r="B2">
        <v>2</v>
      </c>
    </row>
    <row r="3" spans="1:2">
      <c t="s" s="6" r="A3">
        <v>206</v>
      </c>
    </row>
    <row r="4" spans="1:2">
      <c t="s" s="3" r="A4">
        <v>229</v>
      </c>
      <c t="s" s="3" r="B4">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31</v>
      </c>
      <c t="s" s="2" r="B1">
        <v>1</v>
      </c>
    </row>
    <row r="2" spans="1:2">
      <c t="s" s="2" r="B2">
        <v>2</v>
      </c>
    </row>
    <row r="3" spans="1:2">
      <c t="s" s="6" r="A3">
        <v>206</v>
      </c>
    </row>
    <row r="4" spans="1:2">
      <c t="s" s="3" r="A4">
        <v>232</v>
      </c>
      <c t="s" s="3" r="B4">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s="1" r="A1">
        <v>59</v>
      </c>
      <c t="s" s="2" r="B1">
        <v>2</v>
      </c>
      <c t="s" s="2" r="C1">
        <v>29</v>
      </c>
    </row>
    <row r="2" spans="1:3">
      <c t="s" s="3" r="A2">
        <v>60</v>
      </c>
      <c t="n" s="5" r="B2">
        <v>25000</v>
      </c>
      <c t="n" s="5" r="C2">
        <v>3000</v>
      </c>
    </row>
    <row r="3" spans="1:3">
      <c t="s" s="3" r="A3">
        <v>61</v>
      </c>
      <c t="n" s="5" r="B3">
        <v>74070</v>
      </c>
      <c t="n" s="4" r="C3">
        <v>70942</v>
      </c>
    </row>
    <row r="4" spans="1:3">
      <c t="s" s="3" r="A4">
        <v>62</v>
      </c>
      <c t="n" s="4" r="C4">
        <v>20900</v>
      </c>
    </row>
    <row r="5" spans="1:3">
      <c t="s" s="3" r="A5">
        <v>63</v>
      </c>
      <c t="n" s="5" r="B5">
        <v>153667</v>
      </c>
      <c t="n" s="5" r="C5">
        <v>151777</v>
      </c>
    </row>
    <row r="6" spans="1:3">
      <c t="s" s="3" r="A6">
        <v>64</v>
      </c>
      <c t="n" s="7" r="B6">
        <v>0.01</v>
      </c>
      <c t="n" s="7" r="C6">
        <v>0.01</v>
      </c>
    </row>
    <row r="7" spans="1:3">
      <c t="s" s="3" r="A7">
        <v>65</v>
      </c>
      <c t="n" s="4" r="B7">
        <v>5000000</v>
      </c>
      <c t="n" s="4" r="C7">
        <v>5000000</v>
      </c>
    </row>
    <row r="8" spans="1:3">
      <c t="s" s="3" r="A8">
        <v>66</v>
      </c>
      <c t="n" s="4" r="B8">
        <v>0</v>
      </c>
      <c t="n" s="4" r="C8">
        <v>0</v>
      </c>
    </row>
    <row r="9" spans="1:3">
      <c t="s" s="3" r="A9">
        <v>67</v>
      </c>
      <c t="n" s="4" r="B9">
        <v>0</v>
      </c>
      <c t="n" s="4" r="C9">
        <v>0</v>
      </c>
    </row>
    <row r="10" spans="1:3">
      <c t="s" s="3" r="A10">
        <v>68</v>
      </c>
      <c t="n" s="8" r="B10">
        <v>0.0005</v>
      </c>
      <c t="n" s="8" r="C10">
        <v>0.0005</v>
      </c>
    </row>
    <row r="11" spans="1:3">
      <c t="s" s="3" r="A11">
        <v>69</v>
      </c>
      <c t="n" s="4" r="B11">
        <v>150000000</v>
      </c>
      <c t="n" s="4" r="C11">
        <v>150000000</v>
      </c>
    </row>
    <row r="12" spans="1:3">
      <c t="s" s="3" r="A12">
        <v>70</v>
      </c>
      <c t="n" s="4" r="B12">
        <v>64939537</v>
      </c>
      <c t="n" s="4" r="C12">
        <v>64939537</v>
      </c>
    </row>
    <row r="13" spans="1:3">
      <c t="s" s="3" r="A13">
        <v>71</v>
      </c>
      <c t="n" s="4" r="B13">
        <v>64939537</v>
      </c>
      <c t="n" s="4" r="C13">
        <v>6493953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s="1" r="A1">
        <v>234</v>
      </c>
      <c t="s" s="2" r="B1">
        <v>1</v>
      </c>
    </row>
    <row r="2" spans="1:3">
      <c t="s" s="2" r="B2">
        <v>2</v>
      </c>
      <c t="s" s="2" r="C2">
        <v>29</v>
      </c>
    </row>
    <row r="3" spans="1:3">
      <c t="s" s="3" r="A3">
        <v>235</v>
      </c>
    </row>
    <row r="4" spans="1:3">
      <c t="s" s="3" r="A4">
        <v>236</v>
      </c>
      <c t="n" s="5" r="B4">
        <v>2000</v>
      </c>
      <c t="n" s="5" r="C4">
        <v>2000</v>
      </c>
    </row>
    <row r="5" spans="1:3">
      <c t="s" s="3" r="A5">
        <v>237</v>
      </c>
      <c t="s" s="3" r="B5">
        <v>238</v>
      </c>
    </row>
    <row r="6" spans="1:3">
      <c t="s" s="3" r="A6">
        <v>239</v>
      </c>
    </row>
    <row r="7" spans="1:3">
      <c t="s" s="3" r="A7">
        <v>237</v>
      </c>
      <c t="s" s="3" r="B7">
        <v>240</v>
      </c>
    </row>
    <row r="8" spans="1:3">
      <c t="s" s="3" r="A8">
        <v>241</v>
      </c>
    </row>
    <row r="9" spans="1:3">
      <c t="s" s="3" r="A9">
        <v>242</v>
      </c>
      <c t="s" s="3" r="B9">
        <v>243</v>
      </c>
    </row>
    <row r="10" spans="1:3">
      <c t="s" s="3" r="A10">
        <v>244</v>
      </c>
    </row>
    <row r="11" spans="1:3">
      <c t="s" s="3" r="A11">
        <v>242</v>
      </c>
      <c t="s" s="3" r="B11">
        <v>240</v>
      </c>
    </row>
    <row r="12" spans="1:3">
      <c t="s" s="3" r="A12">
        <v>245</v>
      </c>
      <c t="n" s="5" r="B12">
        <v>0</v>
      </c>
    </row>
    <row r="13" spans="1:3">
      <c t="s" s="3" r="A13">
        <v>246</v>
      </c>
      <c t="n" s="5" r="B13">
        <v>0</v>
      </c>
      <c t="n" s="5" r="C13">
        <v>0</v>
      </c>
    </row>
    <row r="14" spans="1:3">
      <c t="s" s="3" r="A14">
        <v>247</v>
      </c>
      <c t="n" s="4" r="B14">
        <v>600000</v>
      </c>
      <c t="n" s="4" r="C14">
        <v>600000</v>
      </c>
    </row>
    <row r="15" spans="1:3">
      <c t="s" s="3" r="A15">
        <v>248</v>
      </c>
      <c t="n" s="5" r="B15">
        <v>21564</v>
      </c>
      <c t="n" s="5" r="C15">
        <v>26654</v>
      </c>
    </row>
    <row r="16" spans="1:3">
      <c t="s" s="3" r="A16">
        <v>249</v>
      </c>
      <c t="n" s="5" r="B16">
        <v>19894</v>
      </c>
      <c t="n" s="5" r="C16">
        <v>9498</v>
      </c>
    </row>
    <row r="17" spans="1:3">
      <c t="s" s="3" r="A17">
        <v>250</v>
      </c>
      <c t="n" s="7" r="B17">
        <v>0.01</v>
      </c>
      <c t="n" s="5" r="C17">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r="1" spans="1:2">
      <c t="s" s="1" r="A1">
        <v>251</v>
      </c>
      <c t="s" s="2" r="B1">
        <v>1</v>
      </c>
    </row>
    <row r="2" spans="1:2">
      <c t="s" s="2" r="B2">
        <v>2</v>
      </c>
    </row>
    <row r="3" spans="1:2">
      <c t="s" s="3" r="A3">
        <v>252</v>
      </c>
    </row>
    <row r="4" spans="1:2">
      <c t="s" s="3" r="A4">
        <v>253</v>
      </c>
      <c t="n" s="4" r="B4">
        <v>2011</v>
      </c>
    </row>
    <row r="5" spans="1:2">
      <c t="s" s="3" r="A5">
        <v>254</v>
      </c>
    </row>
    <row r="6" spans="1:2">
      <c t="s" s="3" r="A6">
        <v>253</v>
      </c>
      <c t="n" s="4" r="B6">
        <v>20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s="1" r="A1">
        <v>255</v>
      </c>
      <c t="s" s="2" r="B1">
        <v>2</v>
      </c>
      <c t="s" s="2" r="C1">
        <v>29</v>
      </c>
    </row>
    <row r="2" spans="1:3">
      <c t="s" s="3" r="A2">
        <v>256</v>
      </c>
    </row>
    <row r="3" spans="1:3">
      <c t="s" s="3" r="A3">
        <v>257</v>
      </c>
      <c t="n" s="5" r="B3">
        <v>95702</v>
      </c>
      <c t="n" s="5" r="C3">
        <v>78072</v>
      </c>
    </row>
    <row r="4" spans="1:3">
      <c t="s" s="3" r="A4">
        <v>258</v>
      </c>
      <c t="n" s="4" r="B4">
        <v>42002</v>
      </c>
      <c t="n" s="4" r="C4">
        <v>16620</v>
      </c>
    </row>
    <row r="5" spans="1:3">
      <c t="s" s="3" r="A5">
        <v>259</v>
      </c>
      <c t="n" s="4" r="B5">
        <v>137704</v>
      </c>
      <c t="n" s="4" r="C5">
        <v>94692</v>
      </c>
    </row>
    <row r="6" spans="1:3">
      <c t="s" s="3" r="A6">
        <v>260</v>
      </c>
    </row>
    <row r="7" spans="1:3">
      <c t="s" s="3" r="A7">
        <v>257</v>
      </c>
      <c t="n" s="4" r="B7">
        <v>87638</v>
      </c>
      <c t="n" s="4" r="C7">
        <v>36364</v>
      </c>
    </row>
    <row r="8" spans="1:3">
      <c t="s" s="3" r="A8">
        <v>258</v>
      </c>
      <c t="n" s="4" r="B8">
        <v>619</v>
      </c>
      <c t="n" s="4" r="C8">
        <v>1682</v>
      </c>
    </row>
    <row r="9" spans="1:3">
      <c t="s" s="3" r="A9">
        <v>259</v>
      </c>
      <c t="n" s="4" r="B9">
        <v>88257</v>
      </c>
      <c t="n" s="4" r="C9">
        <v>38046</v>
      </c>
    </row>
    <row r="10" spans="1:3">
      <c t="s" s="3" r="A10">
        <v>257</v>
      </c>
      <c t="n" s="4" r="B10">
        <v>183340</v>
      </c>
      <c t="n" s="4" r="C10">
        <v>114436</v>
      </c>
    </row>
    <row r="11" spans="1:3">
      <c t="s" s="3" r="A11">
        <v>258</v>
      </c>
      <c t="n" s="4" r="B11">
        <v>42621</v>
      </c>
      <c t="n" s="4" r="C11">
        <v>18302</v>
      </c>
    </row>
    <row r="12" spans="1:3">
      <c t="s" s="3" r="A12">
        <v>259</v>
      </c>
      <c t="n" s="5" r="B12">
        <v>225961</v>
      </c>
      <c t="n" s="5" r="C12">
        <v>13273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t="s" s="1" r="A1">
        <v>261</v>
      </c>
      <c t="s" s="2" r="B1">
        <v>1</v>
      </c>
    </row>
    <row r="2" spans="1:3">
      <c t="s" s="2" r="B2">
        <v>2</v>
      </c>
      <c t="s" s="2" r="C2">
        <v>29</v>
      </c>
    </row>
    <row r="3" spans="1:3">
      <c t="s" s="3" r="A3">
        <v>262</v>
      </c>
      <c t="n" s="5" r="B3">
        <v>3128</v>
      </c>
      <c t="n" s="5" r="C3">
        <v>791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s="1" r="A1">
        <v>263</v>
      </c>
      <c t="s" s="2" r="B1">
        <v>2</v>
      </c>
      <c t="s" s="2" r="C1">
        <v>29</v>
      </c>
    </row>
    <row r="2" spans="1:3">
      <c t="s" s="3" r="A2">
        <v>264</v>
      </c>
      <c t="n" s="5" r="B2">
        <v>13364</v>
      </c>
      <c t="n" s="5" r="C2">
        <v>13364</v>
      </c>
    </row>
    <row r="3" spans="1:3">
      <c t="s" s="3" r="A3">
        <v>265</v>
      </c>
      <c t="n" s="4" r="B3">
        <v>60202</v>
      </c>
      <c t="n" s="4" r="C3">
        <v>60202</v>
      </c>
    </row>
    <row r="4" spans="1:3">
      <c t="s" s="3" r="A4">
        <v>266</v>
      </c>
      <c t="n" s="4" r="B4">
        <v>3750</v>
      </c>
      <c t="n" s="4" r="C4">
        <v>3750</v>
      </c>
    </row>
    <row r="5" spans="1:3">
      <c t="n" s="4" r="B5">
        <v>77316</v>
      </c>
      <c t="n" s="4" r="C5">
        <v>77316</v>
      </c>
    </row>
    <row r="6" spans="1:3">
      <c t="s" s="3" r="A6">
        <v>61</v>
      </c>
      <c t="n" s="4" r="B6">
        <v>-74070</v>
      </c>
      <c t="n" s="4" r="C6">
        <v>-70942</v>
      </c>
    </row>
    <row r="7" spans="1:3">
      <c t="s" s="3" r="A7">
        <v>267</v>
      </c>
      <c t="n" s="5" r="B7">
        <v>3246</v>
      </c>
      <c t="n" s="5" r="C7">
        <v>637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r="1" spans="1:5">
      <c t="s" s="1" r="A1">
        <v>268</v>
      </c>
      <c t="s" s="2" r="B1">
        <v>269</v>
      </c>
      <c t="s" s="2" r="C1">
        <v>2</v>
      </c>
      <c t="s" s="2" r="D1">
        <v>29</v>
      </c>
      <c t="s" s="2" r="E1">
        <v>270</v>
      </c>
    </row>
    <row r="2" spans="1:5">
      <c t="s" s="3" r="A2">
        <v>271</v>
      </c>
      <c t="n" s="5" r="B2">
        <v>50000</v>
      </c>
      <c t="n" s="5" r="C2">
        <v>0</v>
      </c>
      <c t="n" s="5" r="D2">
        <v>62900</v>
      </c>
      <c t="n" s="5" r="E2">
        <v>50000</v>
      </c>
    </row>
    <row r="3" spans="1:5">
      <c t="s" s="3" r="A3">
        <v>272</v>
      </c>
      <c t="n" s="4" r="B3">
        <v>10000</v>
      </c>
    </row>
    <row r="4" spans="1:5">
      <c t="s" s="3" r="A4">
        <v>273</v>
      </c>
      <c t="n" s="4" r="B4">
        <v>40000</v>
      </c>
    </row>
    <row r="5" spans="1:5">
      <c t="s" s="3" r="A5">
        <v>274</v>
      </c>
      <c t="s" s="3" r="E5">
        <v>275</v>
      </c>
    </row>
    <row r="6" spans="1:5">
      <c t="s" s="3" r="A6">
        <v>276</v>
      </c>
      <c t="n" s="5" r="B6">
        <v>20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7"/>
    <col customWidth="1" max="3" min="3" width="14"/>
  </cols>
  <sheetData>
    <row r="1" spans="1:3">
      <c t="s" s="1" r="A1">
        <v>277</v>
      </c>
      <c t="s" s="2" r="B1">
        <v>1</v>
      </c>
    </row>
    <row r="2" spans="1:3">
      <c t="s" s="2" r="B2">
        <v>2</v>
      </c>
      <c t="s" s="2" r="C2">
        <v>29</v>
      </c>
    </row>
    <row r="3" spans="1:3">
      <c t="s" s="3" r="A3">
        <v>239</v>
      </c>
    </row>
    <row r="4" spans="1:3">
      <c t="s" s="3" r="A4">
        <v>278</v>
      </c>
      <c t="s" s="3" r="B4">
        <v>279</v>
      </c>
    </row>
    <row r="5" spans="1:3">
      <c t="s" s="3" r="A5">
        <v>235</v>
      </c>
    </row>
    <row r="6" spans="1:3">
      <c t="s" s="3" r="A6">
        <v>278</v>
      </c>
      <c t="s" s="3" r="B6">
        <v>280</v>
      </c>
    </row>
    <row r="7" spans="1:3">
      <c t="s" s="3" r="A7">
        <v>281</v>
      </c>
      <c t="s" s="3" r="B7">
        <v>282</v>
      </c>
    </row>
    <row r="8" spans="1:3">
      <c t="s" s="3" r="A8">
        <v>283</v>
      </c>
      <c t="n" s="5" r="B8">
        <v>1890</v>
      </c>
      <c t="n" s="5" r="C8">
        <v>3837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t="s" s="1" r="A1">
        <v>284</v>
      </c>
      <c t="s" s="2" r="B1">
        <v>1</v>
      </c>
    </row>
    <row r="2" spans="1:3">
      <c t="s" s="2" r="B2">
        <v>2</v>
      </c>
      <c t="s" s="2" r="C2">
        <v>29</v>
      </c>
    </row>
    <row r="3" spans="1:3">
      <c t="s" s="3" r="A3">
        <v>285</v>
      </c>
    </row>
    <row r="4" spans="1:3">
      <c t="s" s="3" r="A4">
        <v>286</v>
      </c>
      <c t="n" s="5" r="B4">
        <v>82702</v>
      </c>
      <c t="n" s="5" r="C4">
        <v>82702</v>
      </c>
    </row>
    <row r="5" spans="1:3">
      <c t="s" s="3" r="A5">
        <v>287</v>
      </c>
      <c t="s" s="3" r="B5">
        <v>280</v>
      </c>
      <c t="s" s="3" r="C5">
        <v>280</v>
      </c>
    </row>
    <row r="6" spans="1:3">
      <c t="s" s="3" r="A6">
        <v>288</v>
      </c>
      <c t="n" s="5" r="B6">
        <v>-68221</v>
      </c>
      <c t="n" s="5" r="C6">
        <v>-66331</v>
      </c>
    </row>
    <row r="7" spans="1:3">
      <c t="s" s="3" r="A7">
        <v>289</v>
      </c>
      <c t="n" s="4" r="B7">
        <v>14481</v>
      </c>
      <c t="n" s="4" r="C7">
        <v>16371</v>
      </c>
    </row>
    <row r="8" spans="1:3">
      <c t="s" s="3" r="A8">
        <v>290</v>
      </c>
    </row>
    <row r="9" spans="1:3">
      <c t="s" s="3" r="A9">
        <v>286</v>
      </c>
      <c t="n" s="5" r="B9">
        <v>25446</v>
      </c>
      <c t="n" s="5" r="C9">
        <v>25446</v>
      </c>
    </row>
    <row r="10" spans="1:3">
      <c t="s" s="3" r="A10">
        <v>287</v>
      </c>
      <c t="s" s="3" r="B10">
        <v>280</v>
      </c>
      <c t="s" s="3" r="C10">
        <v>280</v>
      </c>
    </row>
    <row r="11" spans="1:3">
      <c t="s" s="3" r="A11">
        <v>288</v>
      </c>
      <c t="n" s="5" r="B11">
        <v>-25446</v>
      </c>
      <c t="n" s="5" r="C11">
        <v>-25446</v>
      </c>
    </row>
    <row r="12" spans="1:3">
      <c t="s" s="3" r="A12">
        <v>289</v>
      </c>
    </row>
    <row r="13" spans="1:3">
      <c t="s" s="3" r="A13">
        <v>291</v>
      </c>
    </row>
    <row r="14" spans="1:3">
      <c t="s" s="3" r="A14">
        <v>286</v>
      </c>
      <c t="n" s="5" r="B14">
        <v>50000</v>
      </c>
      <c t="n" s="5" r="C14">
        <v>50000</v>
      </c>
    </row>
    <row r="15" spans="1:3">
      <c t="s" s="3" r="A15">
        <v>287</v>
      </c>
      <c t="s" s="3" r="B15">
        <v>238</v>
      </c>
      <c t="s" s="3" r="C15">
        <v>238</v>
      </c>
    </row>
    <row r="16" spans="1:3">
      <c t="s" s="3" r="A16">
        <v>288</v>
      </c>
      <c t="n" s="5" r="B16">
        <v>-50000</v>
      </c>
      <c t="n" s="5" r="C16">
        <v>-50000</v>
      </c>
    </row>
    <row r="17" spans="1:3">
      <c t="s" s="3" r="A17">
        <v>289</v>
      </c>
    </row>
    <row r="18" spans="1:3">
      <c t="s" s="3" r="A18">
        <v>292</v>
      </c>
    </row>
    <row r="19" spans="1:3">
      <c t="s" s="3" r="A19">
        <v>286</v>
      </c>
      <c t="n" s="5" r="B19">
        <v>10000</v>
      </c>
      <c t="n" s="5" r="C19">
        <v>10000</v>
      </c>
    </row>
    <row r="20" spans="1:3">
      <c t="s" s="3" r="A20">
        <v>287</v>
      </c>
      <c t="s" s="3" r="B20">
        <v>279</v>
      </c>
      <c t="s" s="3" r="C20">
        <v>279</v>
      </c>
    </row>
    <row r="21" spans="1:3">
      <c t="s" s="3" r="A21">
        <v>288</v>
      </c>
      <c t="n" s="5" r="B21">
        <v>-10000</v>
      </c>
      <c t="n" s="5" r="C21">
        <v>-10000</v>
      </c>
    </row>
    <row r="22" spans="1:3">
      <c t="s" s="3" r="A22">
        <v>289</v>
      </c>
    </row>
    <row r="23" spans="1:3">
      <c t="s" s="3" r="A23">
        <v>286</v>
      </c>
      <c t="n" s="5" r="B23">
        <v>168148</v>
      </c>
      <c t="n" s="5" r="C23">
        <v>168148</v>
      </c>
    </row>
    <row r="24" spans="1:3">
      <c t="s" s="3" r="A24">
        <v>287</v>
      </c>
    </row>
    <row r="25" spans="1:3">
      <c t="s" s="3" r="A25">
        <v>288</v>
      </c>
      <c t="n" s="5" r="B25">
        <v>-153667</v>
      </c>
      <c t="n" s="5" r="C25">
        <v>-151777</v>
      </c>
    </row>
    <row r="26" spans="1:3">
      <c t="s" s="3" r="A26">
        <v>289</v>
      </c>
      <c t="n" s="5" r="B26">
        <v>14481</v>
      </c>
      <c t="n" s="5" r="C26">
        <v>1637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4"/>
  </cols>
  <sheetData>
    <row r="1" spans="1:2">
      <c t="s" s="1" r="A1">
        <v>293</v>
      </c>
      <c t="s" s="2" r="B1">
        <v>2</v>
      </c>
    </row>
    <row r="2" spans="1:2">
      <c t="n" s="4" r="A2">
        <v>2016</v>
      </c>
      <c t="n" s="5" r="B2">
        <v>1396</v>
      </c>
    </row>
    <row r="3" spans="1:2">
      <c t="n" s="4" r="A3">
        <v>2017</v>
      </c>
      <c t="n" s="4" r="B3">
        <v>1396</v>
      </c>
    </row>
    <row r="4" spans="1:2">
      <c t="n" s="4" r="A4">
        <v>2018</v>
      </c>
      <c t="n" s="4" r="B4">
        <v>1396</v>
      </c>
    </row>
    <row r="5" spans="1:2">
      <c t="n" s="4" r="A5">
        <v>2019</v>
      </c>
      <c t="n" s="4" r="B5">
        <v>1396</v>
      </c>
    </row>
    <row r="6" spans="1:2">
      <c t="n" s="4" r="A6">
        <v>2020</v>
      </c>
      <c t="n" s="4" r="B6">
        <v>1396</v>
      </c>
    </row>
    <row r="7" spans="1:2">
      <c t="s" s="3" r="A7">
        <v>294</v>
      </c>
      <c t="n" s="4" r="B7">
        <v>7501</v>
      </c>
    </row>
    <row r="8" spans="1:2">
      <c t="n" s="5" r="B8">
        <v>1448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r="1" spans="1:4">
      <c t="s" s="1" r="A1">
        <v>295</v>
      </c>
      <c t="s" s="2" r="B1">
        <v>296</v>
      </c>
      <c t="s" s="2" r="C1">
        <v>2</v>
      </c>
      <c t="s" s="2" r="D1">
        <v>29</v>
      </c>
    </row>
    <row r="2" spans="1:4">
      <c t="s" s="3" r="A2">
        <v>297</v>
      </c>
      <c t="s" s="3" r="C2">
        <v>298</v>
      </c>
      <c t="s" s="3" r="D2">
        <v>298</v>
      </c>
    </row>
    <row r="3" spans="1:4">
      <c t="s" s="3" r="A3">
        <v>299</v>
      </c>
      <c t="n" s="5" r="B3">
        <v>200000</v>
      </c>
    </row>
    <row r="4" spans="1:4">
      <c t="s" s="3" r="A4">
        <v>300</v>
      </c>
      <c t="s" s="3" r="B4">
        <v>30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t="s" s="1" r="A1">
        <v>72</v>
      </c>
      <c t="s" s="2" r="B1">
        <v>1</v>
      </c>
    </row>
    <row r="2" spans="1:3">
      <c t="s" s="2" r="B2">
        <v>2</v>
      </c>
      <c t="s" s="2" r="C2">
        <v>29</v>
      </c>
    </row>
    <row r="3" spans="1:3">
      <c t="s" s="3" r="A3">
        <v>73</v>
      </c>
      <c t="n" s="5" r="B3">
        <v>2850548</v>
      </c>
      <c t="n" s="5" r="C3">
        <v>1809623</v>
      </c>
    </row>
    <row r="4" spans="1:3">
      <c t="s" s="3" r="A4">
        <v>74</v>
      </c>
      <c t="n" s="4" r="B4">
        <v>1485590</v>
      </c>
      <c t="n" s="4" r="C4">
        <v>1053930</v>
      </c>
    </row>
    <row r="5" spans="1:3">
      <c t="s" s="3" r="A5">
        <v>75</v>
      </c>
      <c t="n" s="4" r="B5">
        <v>1364958</v>
      </c>
      <c t="n" s="4" r="C5">
        <v>755693</v>
      </c>
    </row>
    <row r="6" spans="1:3">
      <c t="s" s="6" r="A6">
        <v>76</v>
      </c>
    </row>
    <row r="7" spans="1:3">
      <c t="s" s="3" r="A7">
        <v>77</v>
      </c>
      <c t="n" s="4" r="B7">
        <v>38055</v>
      </c>
      <c t="n" s="4" r="C7">
        <v>34859</v>
      </c>
    </row>
    <row r="8" spans="1:3">
      <c t="s" s="3" r="A8">
        <v>78</v>
      </c>
      <c t="n" s="4" r="B8">
        <v>1073342</v>
      </c>
      <c t="n" s="4" r="C8">
        <v>901892</v>
      </c>
    </row>
    <row r="9" spans="1:3">
      <c t="s" s="3" r="A9">
        <v>79</v>
      </c>
      <c t="n" s="4" r="B9">
        <v>3612</v>
      </c>
      <c t="n" s="4" r="C9">
        <v>42734</v>
      </c>
    </row>
    <row r="10" spans="1:3">
      <c t="s" s="3" r="A10">
        <v>80</v>
      </c>
      <c t="n" s="4" r="B10">
        <v>1115009</v>
      </c>
      <c t="n" s="4" r="C10">
        <v>979485</v>
      </c>
    </row>
    <row r="11" spans="1:3">
      <c t="s" s="3" r="A11">
        <v>81</v>
      </c>
      <c t="n" s="4" r="B11">
        <v>249949</v>
      </c>
      <c t="n" s="4" r="C11">
        <v>-223792</v>
      </c>
    </row>
    <row r="12" spans="1:3">
      <c t="s" s="6" r="A12">
        <v>82</v>
      </c>
    </row>
    <row r="13" spans="1:3">
      <c t="s" s="3" r="A13">
        <v>83</v>
      </c>
      <c t="n" s="4" r="B13">
        <v>301</v>
      </c>
      <c t="n" s="4" r="C13">
        <v>4808</v>
      </c>
    </row>
    <row r="14" spans="1:3">
      <c t="s" s="3" r="A14">
        <v>84</v>
      </c>
      <c t="n" s="4" r="B14">
        <v>-6234</v>
      </c>
      <c t="n" s="5" r="C14">
        <v>-6230</v>
      </c>
    </row>
    <row r="15" spans="1:3">
      <c t="s" s="3" r="A15">
        <v>85</v>
      </c>
      <c t="n" s="4" r="B15">
        <v>114774</v>
      </c>
    </row>
    <row r="16" spans="1:3">
      <c t="s" s="3" r="A16">
        <v>86</v>
      </c>
      <c t="n" s="4" r="B16">
        <v>108841</v>
      </c>
      <c t="n" s="5" r="C16">
        <v>-1422</v>
      </c>
    </row>
    <row r="17" spans="1:3">
      <c t="s" s="3" r="A17">
        <v>87</v>
      </c>
      <c t="n" s="5" r="B17">
        <v>358790</v>
      </c>
      <c t="n" s="5" r="C17">
        <v>-225214</v>
      </c>
    </row>
    <row r="18" spans="1:3">
      <c t="s" s="3" r="A18">
        <v>88</v>
      </c>
      <c t="n" s="7" r="B18">
        <v>0.01</v>
      </c>
      <c t="n" s="5" r="C18">
        <v>0</v>
      </c>
    </row>
    <row r="19" spans="1:3">
      <c t="s" s="3" r="A19">
        <v>89</v>
      </c>
      <c t="n" s="4" r="B19">
        <v>64939537</v>
      </c>
      <c t="n" s="4" r="C19">
        <v>64939537</v>
      </c>
    </row>
    <row r="20" spans="1:3">
      <c t="s" s="3" r="A20">
        <v>90</v>
      </c>
      <c t="n" s="4" r="B20">
        <v>65539537</v>
      </c>
      <c t="n" s="4" r="C20">
        <v>655395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s="1" r="A1">
        <v>302</v>
      </c>
      <c t="s" s="2" r="B1">
        <v>1</v>
      </c>
    </row>
    <row r="2" spans="1:3">
      <c t="s" s="2" r="B2">
        <v>303</v>
      </c>
      <c t="s" s="2" r="C2">
        <v>304</v>
      </c>
    </row>
    <row r="3" spans="1:3">
      <c t="s" s="3" r="A3">
        <v>305</v>
      </c>
    </row>
    <row r="4" spans="1:3">
      <c t="s" s="3" r="A4">
        <v>306</v>
      </c>
      <c t="s" s="3" r="B4">
        <v>307</v>
      </c>
      <c t="s" s="3" r="C4">
        <v>308</v>
      </c>
    </row>
    <row r="5" spans="1:3">
      <c t="s" s="3" r="A5">
        <v>309</v>
      </c>
      <c t="n" s="5" r="B5">
        <v>305449</v>
      </c>
      <c t="n" s="5" r="C5">
        <v>256489</v>
      </c>
    </row>
    <row r="6" spans="1:3">
      <c t="s" s="3" r="A6">
        <v>310</v>
      </c>
    </row>
    <row r="7" spans="1:3">
      <c t="s" s="3" r="A7">
        <v>311</v>
      </c>
      <c t="n" s="4" r="B7">
        <v>2</v>
      </c>
      <c t="n" s="4" r="C7">
        <v>2</v>
      </c>
    </row>
    <row r="8" spans="1:3">
      <c t="s" s="3" r="A8">
        <v>306</v>
      </c>
      <c t="s" s="3" r="B8">
        <v>312</v>
      </c>
      <c t="s" s="3" r="C8">
        <v>313</v>
      </c>
    </row>
    <row r="9" spans="1:3">
      <c t="s" s="3" r="A9">
        <v>314</v>
      </c>
    </row>
    <row r="10" spans="1:3">
      <c t="s" s="3" r="A10">
        <v>311</v>
      </c>
      <c t="n" s="4" r="B10">
        <v>1</v>
      </c>
      <c t="n" s="4" r="C10">
        <v>2</v>
      </c>
    </row>
    <row r="11" spans="1:3">
      <c t="s" s="3" r="A11">
        <v>306</v>
      </c>
      <c t="s" s="3" r="B11">
        <v>315</v>
      </c>
      <c t="s" s="3" r="C11">
        <v>316</v>
      </c>
    </row>
    <row r="12" spans="1:3">
      <c t="s" s="3" r="A12">
        <v>309</v>
      </c>
      <c t="n" s="5" r="B12">
        <v>2850548</v>
      </c>
      <c t="n" s="5" r="C12">
        <v>180962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s="1" r="A1">
        <v>317</v>
      </c>
      <c t="s" s="2" r="B1">
        <v>1</v>
      </c>
    </row>
    <row r="2" spans="1:3">
      <c t="s" s="2" r="B2">
        <v>2</v>
      </c>
      <c t="s" s="2" r="C2">
        <v>29</v>
      </c>
    </row>
    <row r="3" spans="1:3">
      <c t="s" s="3" r="A3">
        <v>318</v>
      </c>
    </row>
    <row r="4" spans="1:3">
      <c t="s" s="3" r="A4">
        <v>309</v>
      </c>
      <c t="n" s="5" r="B4">
        <v>1107946</v>
      </c>
      <c t="n" s="5" r="C4">
        <v>1099977</v>
      </c>
    </row>
    <row r="5" spans="1:3">
      <c t="s" s="3" r="A5">
        <v>319</v>
      </c>
      <c t="n" s="4" r="B5">
        <v>126907</v>
      </c>
      <c t="n" s="4" r="C5">
        <v>1469</v>
      </c>
    </row>
    <row r="6" spans="1:3">
      <c t="s" s="3" r="A6">
        <v>43</v>
      </c>
      <c t="n" s="4" r="B6">
        <v>509738</v>
      </c>
      <c t="n" s="4" r="C6">
        <v>506439</v>
      </c>
    </row>
    <row r="7" spans="1:3">
      <c t="s" s="3" r="A7">
        <v>320</v>
      </c>
    </row>
    <row r="8" spans="1:3">
      <c t="s" s="3" r="A8">
        <v>309</v>
      </c>
      <c t="n" s="4" r="B8">
        <v>839306</v>
      </c>
      <c t="n" s="4" r="C8">
        <v>457829</v>
      </c>
    </row>
    <row r="9" spans="1:3">
      <c t="s" s="3" r="A9">
        <v>319</v>
      </c>
      <c t="n" s="4" r="B9">
        <v>-53127</v>
      </c>
      <c t="n" s="4" r="C9">
        <v>-194249</v>
      </c>
    </row>
    <row r="10" spans="1:3">
      <c t="s" s="3" r="A10">
        <v>43</v>
      </c>
      <c t="n" s="4" r="B10">
        <v>389011</v>
      </c>
      <c t="n" s="4" r="C10">
        <v>207557</v>
      </c>
    </row>
    <row r="11" spans="1:3">
      <c t="s" s="3" r="A11">
        <v>321</v>
      </c>
    </row>
    <row r="12" spans="1:3">
      <c t="s" s="3" r="A12">
        <v>309</v>
      </c>
      <c t="n" s="4" r="B12">
        <v>933296</v>
      </c>
      <c t="n" s="4" r="C12">
        <v>251817</v>
      </c>
    </row>
    <row r="13" spans="1:3">
      <c t="s" s="3" r="A13">
        <v>319</v>
      </c>
      <c t="n" s="4" r="B13">
        <v>176169</v>
      </c>
      <c t="n" s="4" r="C13">
        <v>-31012</v>
      </c>
    </row>
    <row r="14" spans="1:3">
      <c t="s" s="3" r="A14">
        <v>43</v>
      </c>
      <c t="n" s="4" r="B14">
        <v>442868</v>
      </c>
      <c t="n" s="4" r="C14">
        <v>116232</v>
      </c>
    </row>
    <row r="15" spans="1:3">
      <c t="s" s="3" r="A15">
        <v>309</v>
      </c>
      <c t="n" s="4" r="B15">
        <v>2850548</v>
      </c>
      <c t="n" s="4" r="C15">
        <v>1809623</v>
      </c>
    </row>
    <row r="16" spans="1:3">
      <c t="s" s="3" r="A16">
        <v>319</v>
      </c>
      <c t="n" s="4" r="B16">
        <v>249949</v>
      </c>
      <c t="n" s="4" r="C16">
        <v>-223792</v>
      </c>
    </row>
    <row r="17" spans="1:3">
      <c t="s" s="3" r="A17">
        <v>43</v>
      </c>
      <c t="n" s="5" r="B17">
        <v>1341417</v>
      </c>
      <c t="n" s="5" r="C17">
        <v>83022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12"/>
  </cols>
  <sheetData>
    <row r="1" spans="1:2">
      <c t="s" s="1" r="A1">
        <v>322</v>
      </c>
      <c t="s" s="2" r="B1">
        <v>95</v>
      </c>
    </row>
    <row r="2" spans="1:2">
      <c t="s" s="3" r="A2">
        <v>323</v>
      </c>
      <c t="n" s="5" r="B2">
        <v>4300000</v>
      </c>
    </row>
    <row r="3" spans="1:2">
      <c t="s" s="3" r="A3">
        <v>324</v>
      </c>
      <c t="s" s="3" r="B3">
        <v>32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26</v>
      </c>
      <c t="s" s="2" r="B1">
        <v>2</v>
      </c>
      <c t="s" s="2" r="C1">
        <v>29</v>
      </c>
    </row>
    <row r="2" spans="1:3">
      <c t="s" s="6" r="A2">
        <v>327</v>
      </c>
    </row>
    <row r="3" spans="1:3">
      <c t="s" s="3" r="A3">
        <v>328</v>
      </c>
      <c t="n" s="5" r="B3">
        <v>1718000</v>
      </c>
      <c t="n" s="5" r="C3">
        <v>1898000</v>
      </c>
    </row>
    <row r="4" spans="1:3">
      <c t="s" s="3" r="A4">
        <v>329</v>
      </c>
      <c t="n" s="4" r="B4">
        <v>11000</v>
      </c>
      <c t="n" s="4" r="C4">
        <v>2000</v>
      </c>
    </row>
    <row r="5" spans="1:3">
      <c t="s" s="3" r="A5">
        <v>330</v>
      </c>
      <c t="n" s="4" r="B5">
        <v>1729000</v>
      </c>
      <c t="n" s="4" r="C5">
        <v>1900000</v>
      </c>
    </row>
    <row r="6" spans="1:3">
      <c t="s" s="3" r="A6">
        <v>331</v>
      </c>
      <c t="n" s="5" r="B6">
        <v>-1729000</v>
      </c>
      <c t="n" s="5" r="C6">
        <v>-1900000</v>
      </c>
    </row>
    <row r="7" spans="1:3">
      <c t="s" s="3" r="A7">
        <v>33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t="s" s="1" r="A1">
        <v>333</v>
      </c>
      <c t="s" s="2" r="B1">
        <v>1</v>
      </c>
    </row>
    <row r="2" spans="1:3">
      <c t="s" s="2" r="B2">
        <v>2</v>
      </c>
      <c t="s" s="2" r="C2">
        <v>29</v>
      </c>
    </row>
    <row r="3" spans="1:3">
      <c t="s" s="3" r="A3">
        <v>334</v>
      </c>
      <c t="s" s="3" r="B3">
        <v>335</v>
      </c>
      <c t="s" s="3" r="C3">
        <v>335</v>
      </c>
    </row>
    <row r="4" spans="1:3">
      <c t="s" s="3" r="A4">
        <v>334</v>
      </c>
      <c t="s" s="3" r="B4">
        <v>336</v>
      </c>
      <c t="s" s="3" r="C4">
        <v>336</v>
      </c>
    </row>
    <row r="5" spans="1:3">
      <c t="s" s="3" r="A5">
        <v>337</v>
      </c>
      <c t="s" s="3" r="B5">
        <v>338</v>
      </c>
      <c t="s" s="3" r="C5">
        <v>339</v>
      </c>
    </row>
    <row r="6" spans="1:3">
      <c t="s" s="3" r="A6">
        <v>331</v>
      </c>
      <c t="s" s="3" r="B6">
        <v>340</v>
      </c>
      <c t="s" s="3" r="C6">
        <v>341</v>
      </c>
    </row>
    <row r="7" spans="1:3">
      <c t="s" s="3" r="A7">
        <v>342</v>
      </c>
      <c t="s" s="3" r="B7">
        <v>343</v>
      </c>
      <c t="s" s="3" r="C7">
        <v>34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r="1" spans="1:5">
      <c t="s" s="1" r="A1">
        <v>344</v>
      </c>
      <c t="s" s="2" r="B1">
        <v>345</v>
      </c>
      <c t="s" s="2" r="C1">
        <v>346</v>
      </c>
      <c t="s" s="2" r="D1">
        <v>2</v>
      </c>
      <c t="s" s="2" r="E1">
        <v>29</v>
      </c>
    </row>
    <row r="2" spans="1:5">
      <c t="s" s="3" r="A2">
        <v>347</v>
      </c>
    </row>
    <row r="3" spans="1:5">
      <c t="s" s="3" r="A3">
        <v>348</v>
      </c>
      <c t="n" s="5" r="B3">
        <v>3000</v>
      </c>
    </row>
    <row r="4" spans="1:5">
      <c t="s" s="3" r="A4">
        <v>349</v>
      </c>
    </row>
    <row r="5" spans="1:5">
      <c t="s" s="3" r="A5">
        <v>348</v>
      </c>
      <c t="n" s="5" r="D5">
        <v>36300</v>
      </c>
      <c t="n" s="5" r="E5">
        <v>46648</v>
      </c>
    </row>
    <row r="6" spans="1:5">
      <c t="s" s="3" r="A6">
        <v>350</v>
      </c>
    </row>
    <row r="7" spans="1:5">
      <c t="s" s="3" r="A7">
        <v>351</v>
      </c>
      <c t="n" s="4" r="D7">
        <v>0</v>
      </c>
      <c t="n" s="4" r="E7">
        <v>52648</v>
      </c>
    </row>
    <row r="8" spans="1:5">
      <c t="s" s="3" r="A8">
        <v>352</v>
      </c>
      <c t="n" s="5" r="D8">
        <v>126000</v>
      </c>
      <c t="n" s="5" r="E8">
        <v>125000</v>
      </c>
    </row>
    <row r="9" spans="1:5">
      <c t="s" s="3" r="A9">
        <v>353</v>
      </c>
      <c t="s" s="3" r="C9">
        <v>35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s="1" r="A1">
        <v>355</v>
      </c>
      <c t="s" s="2" r="B1">
        <v>303</v>
      </c>
    </row>
    <row r="2" spans="1:2">
      <c t="n" s="4" r="A2">
        <v>2016</v>
      </c>
      <c t="n" s="5" r="B2">
        <v>104625</v>
      </c>
    </row>
    <row r="3" spans="1:2">
      <c t="n" s="4" r="A3">
        <v>2017</v>
      </c>
      <c t="n" s="4" r="B3">
        <v>104625</v>
      </c>
    </row>
    <row r="4" spans="1:2">
      <c t="n" s="4" r="A4">
        <v>2018</v>
      </c>
      <c t="n" s="4" r="B4">
        <v>104625</v>
      </c>
    </row>
    <row r="5" spans="1:2">
      <c t="n" s="4" r="A5">
        <v>2019</v>
      </c>
      <c t="n" s="4" r="B5">
        <v>26156</v>
      </c>
    </row>
    <row r="6" spans="1:2">
      <c t="n" s="5" r="B6">
        <v>34003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t="s" s="1" r="A1">
        <v>356</v>
      </c>
      <c t="s" s="2" r="B1">
        <v>1</v>
      </c>
    </row>
    <row r="2" spans="1:4">
      <c t="s" s="2" r="B2">
        <v>2</v>
      </c>
      <c t="s" s="2" r="C2">
        <v>29</v>
      </c>
      <c t="s" s="2" r="D2">
        <v>357</v>
      </c>
    </row>
    <row r="3" spans="1:4">
      <c t="s" s="3" r="A3">
        <v>358</v>
      </c>
      <c t="n" s="4" r="D3">
        <v>5600000</v>
      </c>
    </row>
    <row r="4" spans="1:4">
      <c t="s" s="3" r="A4">
        <v>359</v>
      </c>
      <c t="n" s="4" r="C4">
        <v>5000000</v>
      </c>
    </row>
    <row r="5" spans="1:4">
      <c t="s" s="3" r="A5">
        <v>360</v>
      </c>
      <c t="n" s="5" r="C5">
        <v>55997</v>
      </c>
    </row>
    <row r="6" spans="1:4">
      <c t="s" s="3" r="A6">
        <v>361</v>
      </c>
      <c t="s" s="3" r="C6">
        <v>362</v>
      </c>
    </row>
    <row r="7" spans="1:4">
      <c t="s" s="3" r="A7">
        <v>363</v>
      </c>
      <c t="s" s="3" r="C7">
        <v>364</v>
      </c>
    </row>
    <row r="8" spans="1:4">
      <c t="s" s="3" r="A8">
        <v>365</v>
      </c>
      <c t="s" s="3" r="C8">
        <v>366</v>
      </c>
    </row>
    <row r="9" spans="1:4">
      <c t="s" s="3" r="A9">
        <v>367</v>
      </c>
      <c t="s" s="3" r="C9">
        <v>34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368</v>
      </c>
      <c t="s" s="2" r="B1">
        <v>1</v>
      </c>
    </row>
    <row r="2" spans="1:4">
      <c t="s" s="2" r="B2">
        <v>2</v>
      </c>
      <c t="s" s="2" r="C2">
        <v>29</v>
      </c>
      <c t="s" s="2" r="D2">
        <v>357</v>
      </c>
    </row>
    <row r="3" spans="1:4">
      <c t="s" s="3" r="A3">
        <v>369</v>
      </c>
      <c t="n" s="4" r="B3">
        <v>600000</v>
      </c>
      <c t="n" s="4" r="C3">
        <v>5600000</v>
      </c>
    </row>
    <row r="4" spans="1:4">
      <c t="s" s="3" r="A4">
        <v>370</v>
      </c>
      <c t="n" s="7" r="B4">
        <v>0.01</v>
      </c>
      <c t="n" s="7" r="C4">
        <v>0.01</v>
      </c>
    </row>
    <row r="5" spans="1:4">
      <c t="s" s="3" r="A5">
        <v>371</v>
      </c>
      <c t="n" s="4" r="D5">
        <v>5600000</v>
      </c>
    </row>
    <row r="6" spans="1:4">
      <c t="s" s="3" r="A6">
        <v>372</v>
      </c>
    </row>
    <row r="7" spans="1:4">
      <c t="s" s="3" r="A7">
        <v>373</v>
      </c>
      <c t="n" s="4" r="C7">
        <v>-5000000</v>
      </c>
    </row>
    <row r="8" spans="1:4">
      <c t="s" s="3" r="A8">
        <v>374</v>
      </c>
      <c t="n" s="7" r="C8">
        <v>0.01</v>
      </c>
    </row>
    <row r="9" spans="1:4">
      <c t="s" s="3" r="A9">
        <v>375</v>
      </c>
    </row>
    <row r="10" spans="1:4">
      <c t="s" s="3" r="A10">
        <v>376</v>
      </c>
    </row>
    <row r="11" spans="1:4">
      <c t="s" s="3" r="A11">
        <v>377</v>
      </c>
      <c t="n" s="4" r="B11">
        <v>600000</v>
      </c>
      <c t="n" s="4" r="C11">
        <v>600000</v>
      </c>
      <c t="n" s="4" r="D11">
        <v>5600000</v>
      </c>
    </row>
    <row r="12" spans="1:4">
      <c t="s" s="3" r="A12">
        <v>378</v>
      </c>
      <c t="n" s="7" r="B12">
        <v>0.01</v>
      </c>
      <c t="n" s="7" r="C12">
        <v>0.01</v>
      </c>
      <c t="n" s="7" r="D12">
        <v>0.01</v>
      </c>
    </row>
    <row r="13" spans="1:4">
      <c t="s" s="3" r="A13">
        <v>379</v>
      </c>
      <c t="n" s="4" r="B13">
        <v>600000</v>
      </c>
      <c t="n" s="4" r="C13">
        <v>600000</v>
      </c>
    </row>
    <row r="14" spans="1:4">
      <c t="s" s="3" r="A14">
        <v>380</v>
      </c>
      <c t="n" s="7" r="B14">
        <v>0.01</v>
      </c>
      <c t="n" s="7" r="C14">
        <v>0.0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381</v>
      </c>
      <c t="s" s="2" r="B1">
        <v>382</v>
      </c>
    </row>
    <row r="2" spans="1:3">
      <c t="s" s="2" r="B2">
        <v>383</v>
      </c>
      <c t="s" s="2" r="C2">
        <v>384</v>
      </c>
    </row>
    <row r="3" spans="1:3">
      <c t="s" s="3" r="A3">
        <v>385</v>
      </c>
    </row>
    <row r="4" spans="1:3">
      <c t="s" s="3" r="A4">
        <v>386</v>
      </c>
      <c t="s" s="3" r="B4">
        <v>343</v>
      </c>
    </row>
    <row r="5" spans="1:3">
      <c t="s" s="3" r="A5">
        <v>387</v>
      </c>
      <c t="n" s="5" r="B5">
        <v>500000</v>
      </c>
    </row>
    <row r="6" spans="1:3">
      <c t="s" s="3" r="A6">
        <v>388</v>
      </c>
    </row>
    <row r="7" spans="1:3">
      <c t="s" s="3" r="A7">
        <v>387</v>
      </c>
      <c t="n" s="4" r="B7">
        <v>500000</v>
      </c>
    </row>
    <row r="8" spans="1:3">
      <c t="s" s="3" r="A8">
        <v>389</v>
      </c>
    </row>
    <row r="9" spans="1:3">
      <c t="s" s="3" r="A9">
        <v>387</v>
      </c>
      <c t="n" s="5" r="B9">
        <v>1000000</v>
      </c>
    </row>
    <row r="10" spans="1:3">
      <c t="s" s="3" r="A10">
        <v>390</v>
      </c>
    </row>
    <row r="11" spans="1:3">
      <c t="s" s="3" r="A11">
        <v>386</v>
      </c>
      <c t="s" s="3" r="B11">
        <v>391</v>
      </c>
    </row>
    <row r="12" spans="1:3">
      <c t="s" s="3" r="A12">
        <v>392</v>
      </c>
    </row>
    <row r="13" spans="1:3">
      <c t="s" s="3" r="A13">
        <v>387</v>
      </c>
      <c t="n" s="5" r="B13">
        <v>1000000</v>
      </c>
    </row>
    <row r="14" spans="1:3">
      <c t="s" s="3" r="A14">
        <v>393</v>
      </c>
    </row>
    <row r="15" spans="1:3">
      <c t="s" s="3" r="A15">
        <v>387</v>
      </c>
      <c t="n" s="5" r="B15">
        <v>2000000</v>
      </c>
    </row>
    <row r="16" spans="1:3">
      <c t="s" s="3" r="A16">
        <v>394</v>
      </c>
    </row>
    <row r="17" spans="1:3">
      <c t="s" s="3" r="A17">
        <v>386</v>
      </c>
      <c t="s" s="3" r="B17">
        <v>301</v>
      </c>
    </row>
    <row r="18" spans="1:3">
      <c t="s" s="3" r="A18">
        <v>395</v>
      </c>
    </row>
    <row r="19" spans="1:3">
      <c t="s" s="3" r="A19">
        <v>387</v>
      </c>
      <c t="n" s="5" r="B19">
        <v>2000000</v>
      </c>
    </row>
    <row r="20" spans="1:3">
      <c t="s" s="3" r="A20">
        <v>396</v>
      </c>
    </row>
    <row r="21" spans="1:3">
      <c t="s" s="3" r="A21">
        <v>387</v>
      </c>
      <c t="n" s="5" r="B21">
        <v>10000000</v>
      </c>
    </row>
    <row r="22" spans="1:3">
      <c t="s" s="3" r="A22">
        <v>397</v>
      </c>
    </row>
    <row r="23" spans="1:3">
      <c t="s" s="3" r="A23">
        <v>386</v>
      </c>
      <c t="s" s="3" r="B23">
        <v>398</v>
      </c>
    </row>
    <row r="24" spans="1:3">
      <c t="s" s="3" r="A24">
        <v>399</v>
      </c>
    </row>
    <row r="25" spans="1:3">
      <c t="s" s="3" r="A25">
        <v>387</v>
      </c>
      <c t="n" s="5" r="B25">
        <v>10000000</v>
      </c>
    </row>
    <row r="26" spans="1:3">
      <c t="s" s="3" r="A26">
        <v>400</v>
      </c>
    </row>
    <row r="27" spans="1:3">
      <c t="s" s="3" r="A27">
        <v>386</v>
      </c>
      <c t="s" s="3" r="B27">
        <v>301</v>
      </c>
    </row>
    <row r="28" spans="1:3">
      <c t="s" s="3" r="A28">
        <v>401</v>
      </c>
      <c t="n" s="5" r="C28">
        <v>5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11"/>
  </cols>
  <sheetData>
    <row r="1" spans="1:5">
      <c t="s" s="1" r="A1">
        <v>91</v>
      </c>
      <c t="s" s="2" r="B1">
        <v>92</v>
      </c>
      <c t="s" s="2" r="C1">
        <v>93</v>
      </c>
      <c t="s" s="2" r="D1">
        <v>94</v>
      </c>
      <c t="s" s="2" r="E1">
        <v>95</v>
      </c>
    </row>
    <row r="2" spans="1:5">
      <c t="s" s="3" r="A2">
        <v>96</v>
      </c>
      <c t="n" s="4" r="B2">
        <v>64939537</v>
      </c>
      <c t="n" s="4" r="E2">
        <v>64939537</v>
      </c>
    </row>
    <row r="3" spans="1:5">
      <c t="s" s="3" r="A3">
        <v>97</v>
      </c>
      <c t="n" s="5" r="B3">
        <v>32470</v>
      </c>
      <c t="n" s="5" r="C3">
        <v>32298094</v>
      </c>
      <c t="n" s="5" r="D3">
        <v>-32343251</v>
      </c>
      <c t="n" s="5" r="E3">
        <v>-12687</v>
      </c>
    </row>
    <row r="4" spans="1:5">
      <c t="s" s="3" r="A4">
        <v>98</v>
      </c>
      <c t="n" s="4" r="B4">
        <v>5000000</v>
      </c>
      <c t="n" s="4" r="E4">
        <v>5000000</v>
      </c>
    </row>
    <row r="5" spans="1:5">
      <c t="s" s="3" r="A5">
        <v>99</v>
      </c>
      <c t="n" s="5" r="B5">
        <v>2500</v>
      </c>
      <c t="n" s="5" r="C5">
        <v>22500</v>
      </c>
      <c t="n" s="5" r="E5">
        <v>25000</v>
      </c>
    </row>
    <row r="6" spans="1:5">
      <c t="s" s="3" r="A6">
        <v>100</v>
      </c>
      <c t="n" s="5" r="D6">
        <v>-225214</v>
      </c>
      <c t="n" s="5" r="E6">
        <v>-225214</v>
      </c>
    </row>
    <row r="7" spans="1:5">
      <c t="s" s="3" r="A7">
        <v>101</v>
      </c>
      <c t="n" s="4" r="B7">
        <v>64939537</v>
      </c>
      <c t="n" s="4" r="E7">
        <v>64939537</v>
      </c>
    </row>
    <row r="8" spans="1:5">
      <c t="s" s="3" r="A8">
        <v>102</v>
      </c>
      <c t="n" s="5" r="B8">
        <v>32470</v>
      </c>
      <c t="n" s="5" r="C8">
        <v>32298094</v>
      </c>
      <c t="n" s="4" r="D8">
        <v>-31984461</v>
      </c>
      <c t="n" s="5" r="E8">
        <v>346103</v>
      </c>
    </row>
    <row r="9" spans="1:5">
      <c t="s" s="3" r="A9">
        <v>98</v>
      </c>
    </row>
    <row r="10" spans="1:5">
      <c t="s" s="3" r="A10">
        <v>100</v>
      </c>
      <c t="n" s="5" r="D10">
        <v>358790</v>
      </c>
      <c t="n" s="5" r="E10">
        <v>35879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0"/>
    <col customWidth="1" max="2" min="2" width="32"/>
    <col customWidth="1" max="3" min="3" width="13"/>
  </cols>
  <sheetData>
    <row r="1" spans="1:3">
      <c t="s" s="1" r="A1">
        <v>402</v>
      </c>
      <c t="s" s="1" r="B1">
        <v>403</v>
      </c>
      <c t="s" s="2" r="C1">
        <v>404</v>
      </c>
    </row>
    <row r="2" spans="1:3">
      <c t="s" s="3" r="A2">
        <v>405</v>
      </c>
      <c t="s" s="3" r="B2">
        <v>405</v>
      </c>
      <c t="n" s="5" r="C2">
        <v>187527</v>
      </c>
    </row>
    <row r="3" spans="1:3">
      <c t="s" s="3" r="A3">
        <v>93</v>
      </c>
    </row>
    <row r="4" spans="1:3">
      <c t="s" s="3" r="A4">
        <v>405</v>
      </c>
      <c t="s" s="3" r="B4">
        <v>405</v>
      </c>
      <c t="n" s="5" r="C4">
        <v>32275594</v>
      </c>
    </row>
    <row r="5" spans="1:3">
      <c t="s" s="3" r="A5">
        <v>92</v>
      </c>
    </row>
    <row r="6" spans="1:3">
      <c t="s" s="3" r="A6">
        <v>70</v>
      </c>
      <c t="s" s="3" r="B6">
        <v>406</v>
      </c>
      <c t="n" s="4" r="C6">
        <v>59939537</v>
      </c>
    </row>
    <row r="7" spans="1:3">
      <c t="s" s="3" r="A7">
        <v>405</v>
      </c>
      <c t="s" s="3" r="B7">
        <v>405</v>
      </c>
      <c t="n" s="5" r="C7">
        <v>29970</v>
      </c>
    </row>
    <row r="8" spans="1:3">
      <c t="s" s="3" r="A8">
        <v>94</v>
      </c>
    </row>
    <row r="9" spans="1:3">
      <c t="s" s="3" r="A9">
        <v>405</v>
      </c>
      <c t="s" s="3" r="B9">
        <v>405</v>
      </c>
      <c t="n" s="5" r="C9">
        <v>-3211803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s="1" r="A1">
        <v>103</v>
      </c>
      <c t="s" s="2" r="B1">
        <v>1</v>
      </c>
    </row>
    <row r="2" spans="1:3">
      <c t="s" s="2" r="B2">
        <v>2</v>
      </c>
      <c t="s" s="2" r="C2">
        <v>29</v>
      </c>
    </row>
    <row r="3" spans="1:3">
      <c t="s" s="6" r="A3">
        <v>104</v>
      </c>
    </row>
    <row r="4" spans="1:3">
      <c t="s" s="3" r="A4">
        <v>87</v>
      </c>
      <c t="n" s="5" r="B4">
        <v>358790</v>
      </c>
      <c t="n" s="5" r="C4">
        <v>-225214</v>
      </c>
    </row>
    <row r="5" spans="1:3">
      <c t="s" s="6" r="A5">
        <v>105</v>
      </c>
    </row>
    <row r="6" spans="1:3">
      <c t="s" s="3" r="A6">
        <v>79</v>
      </c>
      <c t="n" s="4" r="B6">
        <v>5018</v>
      </c>
      <c t="n" s="4" r="C6">
        <v>46297</v>
      </c>
    </row>
    <row r="7" spans="1:3">
      <c t="s" s="3" r="A7">
        <v>106</v>
      </c>
      <c t="n" s="5" r="B7">
        <v>22000</v>
      </c>
      <c t="n" s="4" r="C7">
        <v>2500</v>
      </c>
    </row>
    <row r="8" spans="1:3">
      <c t="s" s="3" r="A8">
        <v>107</v>
      </c>
      <c t="n" s="4" r="C8">
        <v>-4200</v>
      </c>
    </row>
    <row r="9" spans="1:3">
      <c t="s" s="3" r="A9">
        <v>108</v>
      </c>
      <c t="n" s="5" r="B9">
        <v>8206</v>
      </c>
      <c t="n" s="5" r="C9">
        <v>69489</v>
      </c>
    </row>
    <row r="10" spans="1:3">
      <c t="s" s="3" r="A10">
        <v>109</v>
      </c>
      <c t="n" s="4" r="B10">
        <v>62900</v>
      </c>
    </row>
    <row r="11" spans="1:3">
      <c t="s" s="6" r="A11">
        <v>110</v>
      </c>
    </row>
    <row r="12" spans="1:3">
      <c t="s" s="3" r="A12">
        <v>111</v>
      </c>
      <c t="n" s="4" r="B12">
        <v>-367032</v>
      </c>
      <c t="n" s="5" r="C12">
        <v>-114412</v>
      </c>
    </row>
    <row r="13" spans="1:3">
      <c t="s" s="3" r="A13">
        <v>33</v>
      </c>
      <c t="n" s="4" r="B13">
        <v>-101429</v>
      </c>
      <c t="n" s="4" r="C13">
        <v>33701</v>
      </c>
    </row>
    <row r="14" spans="1:3">
      <c t="s" s="3" r="A14">
        <v>34</v>
      </c>
      <c t="n" s="4" r="B14">
        <v>-5972</v>
      </c>
      <c t="n" s="5" r="C14">
        <v>10077</v>
      </c>
    </row>
    <row r="15" spans="1:3">
      <c t="s" s="3" r="A15">
        <v>41</v>
      </c>
      <c t="n" s="4" r="B15">
        <v>-380</v>
      </c>
    </row>
    <row r="16" spans="1:3">
      <c t="s" s="3" r="A16">
        <v>46</v>
      </c>
      <c t="n" s="4" r="B16">
        <v>121043</v>
      </c>
      <c t="n" s="5" r="C16">
        <v>21875</v>
      </c>
    </row>
    <row r="17" spans="1:3">
      <c t="s" s="3" r="A17">
        <v>47</v>
      </c>
      <c t="n" s="4" r="B17">
        <v>-91795</v>
      </c>
      <c t="n" s="4" r="C17">
        <v>111832</v>
      </c>
    </row>
    <row r="18" spans="1:3">
      <c t="s" s="3" r="A18">
        <v>112</v>
      </c>
      <c t="n" s="4" r="B18">
        <v>74332</v>
      </c>
      <c t="n" s="5" r="C18">
        <v>690</v>
      </c>
    </row>
    <row r="19" spans="1:3">
      <c t="s" s="3" r="A19">
        <v>49</v>
      </c>
      <c t="n" s="4" r="B19">
        <v>63843</v>
      </c>
    </row>
    <row r="20" spans="1:3">
      <c t="s" s="3" r="A20">
        <v>113</v>
      </c>
      <c t="n" s="5" r="B20">
        <v>149524</v>
      </c>
      <c t="n" s="5" r="C20">
        <v>-47365</v>
      </c>
    </row>
    <row r="21" spans="1:3">
      <c t="s" s="6" r="A21">
        <v>114</v>
      </c>
    </row>
    <row r="22" spans="1:3">
      <c t="s" s="3" r="A22">
        <v>115</v>
      </c>
      <c t="n" s="4" r="C22">
        <v>11916</v>
      </c>
    </row>
    <row r="23" spans="1:3">
      <c t="s" s="3" r="A23">
        <v>35</v>
      </c>
      <c t="n" s="5" r="B23">
        <v>-261</v>
      </c>
      <c t="n" s="4" r="C23">
        <v>-482</v>
      </c>
    </row>
    <row r="24" spans="1:3">
      <c t="s" s="3" r="A24">
        <v>99</v>
      </c>
      <c t="n" s="5" r="C24">
        <v>25000</v>
      </c>
    </row>
    <row r="25" spans="1:3">
      <c t="s" s="3" r="A25">
        <v>116</v>
      </c>
      <c t="n" s="5" r="B25">
        <v>-1000</v>
      </c>
    </row>
    <row r="26" spans="1:3">
      <c t="s" s="3" r="A26">
        <v>117</v>
      </c>
      <c t="n" s="4" r="B26">
        <v>-1261</v>
      </c>
      <c t="n" s="5" r="C26">
        <v>36434</v>
      </c>
    </row>
    <row r="27" spans="1:3">
      <c t="s" s="6" r="A27">
        <v>118</v>
      </c>
    </row>
    <row r="28" spans="1:3">
      <c t="s" s="3" r="A28">
        <v>119</v>
      </c>
      <c t="n" s="4" r="B28">
        <v>-15024</v>
      </c>
      <c t="n" s="4" r="C28">
        <v>-11000</v>
      </c>
    </row>
    <row r="29" spans="1:3">
      <c t="s" s="3" r="A29">
        <v>120</v>
      </c>
      <c t="n" s="4" r="B29">
        <v>-15024</v>
      </c>
      <c t="n" s="4" r="C29">
        <v>-11000</v>
      </c>
    </row>
    <row r="30" spans="1:3">
      <c t="s" s="3" r="A30">
        <v>121</v>
      </c>
      <c t="n" s="4" r="B30">
        <v>133239</v>
      </c>
      <c t="n" s="4" r="C30">
        <v>-21931</v>
      </c>
    </row>
    <row r="31" spans="1:3">
      <c t="s" s="3" r="A31">
        <v>122</v>
      </c>
      <c t="n" s="4" r="B31">
        <v>83156</v>
      </c>
      <c t="n" s="4" r="C31">
        <v>105087</v>
      </c>
    </row>
    <row r="32" spans="1:3">
      <c t="s" s="3" r="A32">
        <v>123</v>
      </c>
      <c t="n" s="4" r="B32">
        <v>216395</v>
      </c>
      <c t="n" s="4" r="C32">
        <v>83156</v>
      </c>
    </row>
    <row r="33" spans="1:3">
      <c t="s" s="6" r="A33">
        <v>124</v>
      </c>
    </row>
    <row r="34" spans="1:3">
      <c t="s" s="3" r="A34">
        <v>125</v>
      </c>
      <c t="n" s="5" r="B34">
        <v>2797</v>
      </c>
      <c t="n" s="5" r="C34">
        <v>28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26</v>
      </c>
      <c t="s" s="2" r="B1">
        <v>1</v>
      </c>
    </row>
    <row r="2" spans="1:2">
      <c t="s" s="2" r="B2">
        <v>2</v>
      </c>
    </row>
    <row r="3" spans="1:2">
      <c t="s" s="6" r="A3">
        <v>127</v>
      </c>
    </row>
    <row r="4" spans="1:2">
      <c t="s" s="3" r="A4">
        <v>128</v>
      </c>
      <c t="s" s="3" r="B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s="1" r="A1">
        <v>130</v>
      </c>
      <c t="s" s="2" r="B1">
        <v>1</v>
      </c>
    </row>
    <row r="2" spans="1:2">
      <c t="s" s="2" r="B2">
        <v>2</v>
      </c>
    </row>
    <row r="3" spans="1:2">
      <c t="s" s="6" r="A3">
        <v>127</v>
      </c>
    </row>
    <row r="4" spans="1:2">
      <c t="s" s="3" r="A4">
        <v>131</v>
      </c>
      <c t="s" s="3" r="B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133</v>
      </c>
      <c t="s" s="2" r="B1">
        <v>1</v>
      </c>
    </row>
    <row r="2" spans="1:2">
      <c t="s" s="2" r="B2">
        <v>2</v>
      </c>
    </row>
    <row r="3" spans="1:2">
      <c t="s" s="6" r="A3">
        <v>127</v>
      </c>
    </row>
    <row r="4" spans="1:2">
      <c t="s" s="3" r="A4">
        <v>134</v>
      </c>
      <c t="s" s="3" r="B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Oper</vt:lpstr>
      <vt:lpstr>Consolidated Statement of Chang</vt:lpstr>
      <vt:lpstr>Consolidated Statements of Cash</vt:lpstr>
      <vt:lpstr>Note 1 - Nature of Business</vt:lpstr>
      <vt:lpstr>Note 2 - Significant Accounting</vt:lpstr>
      <vt:lpstr>Note 3 - Inventory</vt:lpstr>
      <vt:lpstr>Note 4 - Property and Equipment</vt:lpstr>
      <vt:lpstr>Note 5 - Secured Convertible No</vt:lpstr>
      <vt:lpstr>Note 6 - Intangible Assets</vt:lpstr>
      <vt:lpstr>Note 7 - Note Payable, Bank</vt:lpstr>
      <vt:lpstr>Note 8 - Concentrations</vt:lpstr>
      <vt:lpstr>Note 9 - Segment Information</vt:lpstr>
      <vt:lpstr>Note 10 - Income Taxes</vt:lpstr>
      <vt:lpstr>Note 11 - Commitments and Conti</vt:lpstr>
      <vt:lpstr>Note 12 - Options Outstanding</vt:lpstr>
      <vt:lpstr>Note 13 - Legal Proceedings</vt:lpstr>
      <vt:lpstr>Note 14 - Subsequent Events</vt:lpstr>
      <vt:lpstr>Significant Accounting Policies</vt:lpstr>
      <vt:lpstr>Note 2 - Significant Accounti22</vt:lpstr>
      <vt:lpstr>Note 3 - Inventory (Tables)</vt:lpstr>
      <vt:lpstr>Note 4 - Property and Equipme24</vt:lpstr>
      <vt:lpstr>Note 6 - Intangible Assets (Tab</vt:lpstr>
      <vt:lpstr>Note 9 - Segment Information (T</vt:lpstr>
      <vt:lpstr>Note 10 - Income Taxes (Tables)</vt:lpstr>
      <vt:lpstr>Note 11 - Commitments and Con28</vt:lpstr>
      <vt:lpstr>Note 12 - Options Outstanding (</vt:lpstr>
      <vt:lpstr>Note 2 - Significant Accounti30</vt:lpstr>
      <vt:lpstr>Note 2 - Significant Accounti31</vt:lpstr>
      <vt:lpstr>Note 3 - Inventory - Summary of</vt:lpstr>
      <vt:lpstr>Note 4 - Property and Equipme33</vt:lpstr>
      <vt:lpstr>Note 4 - Property and Equipme34</vt:lpstr>
      <vt:lpstr>Note 5 - Secured Convertible 35</vt:lpstr>
      <vt:lpstr>Note 6 - Intangible Assets (Det</vt:lpstr>
      <vt:lpstr>Note 6 - Intangible Assets - In</vt:lpstr>
      <vt:lpstr>Note 6 - Intangible Assets - Es</vt:lpstr>
      <vt:lpstr>Note 7 - Note Payable, Bank (De</vt:lpstr>
      <vt:lpstr>Note 8 - Concentrations (Detail</vt:lpstr>
      <vt:lpstr>Note 9 - Segment Information - </vt:lpstr>
      <vt:lpstr>Note 10 - Income Taxes (Details</vt:lpstr>
      <vt:lpstr>Note 10 - Income Taxes - Signif</vt:lpstr>
      <vt:lpstr>Note 10 - Income Taxes - Provis</vt:lpstr>
      <vt:lpstr>Note 11 - Commitments and Con45</vt:lpstr>
      <vt:lpstr>Note 11 - Commitments and Con46</vt:lpstr>
      <vt:lpstr>Note 12 - Options Outstanding47</vt:lpstr>
      <vt:lpstr>Note 12 - Options Outstanding -</vt:lpstr>
      <vt:lpstr>Note 13 - Legal Proceedings (De</vt:lpstr>
      <vt:lpstr>Uncategorized Items - admt-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4T08:04:21Z</dcterms:created>
  <dcterms:modified xmlns:dcterms="http://purl.org/dc/terms/" xmlns:xsi="http://www.w3.org/2001/XMLSchema-instance" xsi:type="dcterms:W3CDTF">2015-07-14T08:04:21Z</dcterms:modified>
  <dc:title xmlns:dc="http://purl.org/dc/elements/1.1/">Untitled</dc:title>
  <dc:description xmlns:dc="http://purl.org/dc/elements/1.1/"/>
  <dc:subject xmlns:dc="http://purl.org/dc/elements/1.1/"/>
  <cp:keywords/>
  <cp:category/>
</cp:coreProperties>
</file>